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And Basis Of Presen" sheetId="7" r:id="rId7"/>
    <s:sheet name="Business Segments" sheetId="8" r:id="rId8"/>
    <s:sheet name="Operations In Foreign Currency" sheetId="9" r:id="rId9"/>
    <s:sheet name="Earnings Per Share" sheetId="10" r:id="rId10"/>
    <s:sheet name="Property And Equipment" sheetId="11" r:id="rId11"/>
    <s:sheet name="Investments In Unconsolidated J" sheetId="12" r:id="rId12"/>
    <s:sheet name="Goodwill And Intangible Assets" sheetId="13" r:id="rId13"/>
    <s:sheet name="Prepaid And Other Assets" sheetId="14" r:id="rId14"/>
    <s:sheet name="Income Tax" sheetId="15" r:id="rId15"/>
    <s:sheet name="Debt" sheetId="16" r:id="rId16"/>
    <s:sheet name="Other Liabilities" sheetId="17" r:id="rId17"/>
    <s:sheet name="Accumulated Other Comprehensive" sheetId="18" r:id="rId18"/>
    <s:sheet name="Commitments And Contingencies" sheetId="19" r:id="rId19"/>
    <s:sheet name="Non-controlling Interests" sheetId="20" r:id="rId20"/>
    <s:sheet name="Equity And Stock-Based Compensa" sheetId="21" r:id="rId21"/>
    <s:sheet name="Derivative Instruments" sheetId="22" r:id="rId22"/>
    <s:sheet name="Fair Value Measurements" sheetId="23" r:id="rId23"/>
    <s:sheet name="Subsequent Events" sheetId="24" r:id="rId24"/>
    <s:sheet name="The Company And Basis Of Pres25" sheetId="25" r:id="rId25"/>
    <s:sheet name="Business Segments (Tables)" sheetId="26" r:id="rId26"/>
    <s:sheet name="Operations In Foreign Currency " sheetId="27" r:id="rId27"/>
    <s:sheet name="Earnings Per Share (Tables)" sheetId="28" r:id="rId28"/>
    <s:sheet name="Property And Equipment (Tables)" sheetId="29" r:id="rId29"/>
    <s:sheet name="Investments In Unconsolidated30" sheetId="30" r:id="rId30"/>
    <s:sheet name="Goodwill And Intangible Assets " sheetId="31" r:id="rId31"/>
    <s:sheet name="Prepaid And Other Assets (Table" sheetId="32" r:id="rId32"/>
    <s:sheet name="Debt (Tables)" sheetId="33" r:id="rId33"/>
    <s:sheet name="Other Liabilities (Tables)" sheetId="34" r:id="rId34"/>
    <s:sheet name="Accumulated Other Comprehensi35" sheetId="35" r:id="rId35"/>
    <s:sheet name="Non-controlling Interests (Tabl" sheetId="36" r:id="rId36"/>
    <s:sheet name="Equity And Stock-Based Compen37" sheetId="37" r:id="rId37"/>
    <s:sheet name="Derivative Instruments (Tables)" sheetId="38" r:id="rId38"/>
    <s:sheet name="Fair Value Measurements (Tables" sheetId="39" r:id="rId39"/>
    <s:sheet name="Business Segments (Summary Of R" sheetId="40" r:id="rId40"/>
    <s:sheet name="Business Segments (Reconciliati" sheetId="41" r:id="rId41"/>
    <s:sheet name="Operations In Foreign Currenc42" sheetId="42" r:id="rId42"/>
    <s:sheet name="Earnings Per Share (Computation" sheetId="43" r:id="rId43"/>
    <s:sheet name="Property And Equipment (Narrati" sheetId="44" r:id="rId44"/>
    <s:sheet name="Property And Equipment (Schedul" sheetId="45" r:id="rId45"/>
    <s:sheet name="Property And Equipment (Sched46" sheetId="46" r:id="rId46"/>
    <s:sheet name="Property And Equipment (Summary" sheetId="47" r:id="rId47"/>
    <s:sheet name="Investments In Unconsolidated48" sheetId="48" r:id="rId48"/>
    <s:sheet name="Investments In Unconsolidated49" sheetId="49" r:id="rId49"/>
    <s:sheet name="Goodwill And Intangible Asset50" sheetId="50" r:id="rId50"/>
    <s:sheet name="Goodwill And Intangible Asset51" sheetId="51" r:id="rId51"/>
    <s:sheet name="Goodwill And Intangible Asset52" sheetId="52" r:id="rId52"/>
    <s:sheet name="Goodwill And Intangible Asset53" sheetId="53" r:id="rId53"/>
    <s:sheet name="Prepaid And Other Assets (Summa" sheetId="54" r:id="rId54"/>
    <s:sheet name="Income Tax (Narrative) (Details" sheetId="55" r:id="rId55"/>
    <s:sheet name="Debt (Cinemas 1, 2, 3 Term Loan" sheetId="56" r:id="rId56"/>
    <s:sheet name="Debt (Bank Of America Credit Fa" sheetId="57" r:id="rId57"/>
    <s:sheet name="Debt (Summary Of Notes Payable)" sheetId="58" r:id="rId58"/>
    <s:sheet name="Other Liabilities (Narrative) (" sheetId="59" r:id="rId59"/>
    <s:sheet name="Other Liabilities (Summary Of O" sheetId="60" r:id="rId60"/>
    <s:sheet name="Accumulated Other Comprehensi61" sheetId="61" r:id="rId61"/>
    <s:sheet name="Commitments And Contingencies (" sheetId="62" r:id="rId62"/>
    <s:sheet name="Noncontrolling Interests (Narra" sheetId="63" r:id="rId63"/>
    <s:sheet name="Noncontrolling Interests (Compo" sheetId="64" r:id="rId64"/>
    <s:sheet name="Noncontrolling Interests (Com65" sheetId="65" r:id="rId65"/>
    <s:sheet name="Noncontrolling Interests (Summa" sheetId="66" r:id="rId66"/>
    <s:sheet name="Equity And Stock-Based Compen67" sheetId="67" r:id="rId67"/>
    <s:sheet name="Equity And Stock-Based Compen68" sheetId="68" r:id="rId68"/>
    <s:sheet name="Equity And Stock-Based Compen69" sheetId="69" r:id="rId69"/>
    <s:sheet name="Derivative Instruments (Set For" sheetId="70" r:id="rId70"/>
    <s:sheet name="Derivative Instruments (Summary" sheetId="71" r:id="rId71"/>
    <s:sheet name="Fair Value Measurements (Narrat" sheetId="72" r:id="rId72"/>
    <s:sheet name="Fair Value Measurements (Schedu" sheetId="73" r:id="rId73"/>
    <s:sheet name="Fair Value Measurements (Sche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689">
  <si>
    <t>Document And Entity Information - shares</t>
  </si>
  <si>
    <t>6 Months Ended</t>
  </si>
  <si>
    <t>Jun. 30, 2016</t>
  </si>
  <si>
    <t>Aug. 05, 2016</t>
  </si>
  <si>
    <t>Document Type</t>
  </si>
  <si>
    <t>10-Q</t>
  </si>
  <si>
    <t>Amendment Flag</t>
  </si>
  <si>
    <t>false</t>
  </si>
  <si>
    <t>Document Period End Date</t>
  </si>
  <si>
    <t>Jun. 30,
		2016</t>
  </si>
  <si>
    <t>Document Fiscal Year Focus</t>
  </si>
  <si>
    <t>Document Fiscal Period Focus</t>
  </si>
  <si>
    <t>Q2</t>
  </si>
  <si>
    <t>Entity Registrant Name</t>
  </si>
  <si>
    <t>READING INTERNATIONAL INC</t>
  </si>
  <si>
    <t>Trading Symbol</t>
  </si>
  <si>
    <t>rdi</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5</t>
  </si>
  <si>
    <t>[1]</t>
  </si>
  <si>
    <t>ASSETS</t>
  </si>
  <si>
    <t>Cash and cash equivalents</t>
  </si>
  <si>
    <t>Receivables</t>
  </si>
  <si>
    <t>Inventory</t>
  </si>
  <si>
    <t>Investment in marketable securities</t>
  </si>
  <si>
    <t>Restricted cash</t>
  </si>
  <si>
    <t>Prepaid and other current assets</t>
  </si>
  <si>
    <t>Land held for sale - current</t>
  </si>
  <si>
    <t xml:space="preserve"> </t>
  </si>
  <si>
    <t>Total current assets</t>
  </si>
  <si>
    <t>Operating property, net</t>
  </si>
  <si>
    <t>Land held for sale - non current</t>
  </si>
  <si>
    <t>Investment and development property, net</t>
  </si>
  <si>
    <t>Investment in unconsolidated joint ventures and entities</t>
  </si>
  <si>
    <t>Investment in Reading International Trust I</t>
  </si>
  <si>
    <t>Goodwill</t>
  </si>
  <si>
    <t>Intangible assets, net</t>
  </si>
  <si>
    <t>Deferred tax asset, net</t>
  </si>
  <si>
    <t>Other assets</t>
  </si>
  <si>
    <t>Total assets</t>
  </si>
  <si>
    <t>LIABILITIES AND STOCKHOLDERS' EQUITY</t>
  </si>
  <si>
    <t>Accounts payable and accrued liabilities</t>
  </si>
  <si>
    <t>Film rent payable</t>
  </si>
  <si>
    <t>Debt – current, net</t>
  </si>
  <si>
    <t>Taxes payable – current</t>
  </si>
  <si>
    <t>Deferred current revenue</t>
  </si>
  <si>
    <t>Other current liabilities</t>
  </si>
  <si>
    <t>Total current liabilities</t>
  </si>
  <si>
    <t>Debt – long-term, net</t>
  </si>
  <si>
    <t>Subordinated debt, net</t>
  </si>
  <si>
    <t>Noncurrent tax liabilities</t>
  </si>
  <si>
    <t>Other liabilities</t>
  </si>
  <si>
    <t>Total liabilities</t>
  </si>
  <si>
    <t>Commitments and contingencies (Note 13)</t>
  </si>
  <si>
    <t>Stockholders' equity:</t>
  </si>
  <si>
    <t>Nonvoting preferred stock, par value $0.01, 12,000 shares authorized and no issued or outstanding shares at June 30, 2016 and December 31, 2015</t>
  </si>
  <si>
    <t>Additional paid-in capital</t>
  </si>
  <si>
    <t>Accumulated deficit</t>
  </si>
  <si>
    <t>Treasury shares</t>
  </si>
  <si>
    <t>Accumulated other comprehensive income</t>
  </si>
  <si>
    <t>Total Reading International, Inc. stockholders' equity</t>
  </si>
  <si>
    <t>Noncontrolling interests</t>
  </si>
  <si>
    <t>Total stockholders' equity</t>
  </si>
  <si>
    <t>Total liabilities and stockholders’ equity</t>
  </si>
  <si>
    <t>Common stock</t>
  </si>
  <si>
    <t>Certain prior period amounts have been reclassified to conform to the current period presentation (see Note 1 - The Company and Basis of Presentation - Reclassification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5</t>
  </si>
  <si>
    <t>Operating revenue</t>
  </si>
  <si>
    <t>Cinema</t>
  </si>
  <si>
    <t>Real estate</t>
  </si>
  <si>
    <t>Total operating revenue</t>
  </si>
  <si>
    <t>Operating expenses</t>
  </si>
  <si>
    <t>Depreciation and amortization</t>
  </si>
  <si>
    <t>General and administrative</t>
  </si>
  <si>
    <t>Total operating expense</t>
  </si>
  <si>
    <t>Operating income</t>
  </si>
  <si>
    <t>Interest income</t>
  </si>
  <si>
    <t>Interest expense</t>
  </si>
  <si>
    <t>Net gain on sale of assets</t>
  </si>
  <si>
    <t>Other income (expense)</t>
  </si>
  <si>
    <t>Income before income tax expense and equity earnings of unconsolidated joint ventures and entities</t>
  </si>
  <si>
    <t>Equity earnings of unconsolidated joint ventures and entities</t>
  </si>
  <si>
    <t>Income before income taxes</t>
  </si>
  <si>
    <t>Income tax benefit (expense)</t>
  </si>
  <si>
    <t>Net income</t>
  </si>
  <si>
    <t>Net income (loss) attributable to noncontrolling interests</t>
  </si>
  <si>
    <t>Net income attributable to Reading International, Inc. common shareholders</t>
  </si>
  <si>
    <t>Basic income per share attributable to Reading International, Inc. shareholders</t>
  </si>
  <si>
    <t>Diluted income per share attributable to Reading International, Inc. shareholders</t>
  </si>
  <si>
    <t>Weighted average number of shares outstanding-basic</t>
  </si>
  <si>
    <t>Weighted average number of shares outstanding-diluted</t>
  </si>
  <si>
    <t>Consolidated Statements Of Comprehensive Income - USD ($) $ in Thousands</t>
  </si>
  <si>
    <t>Consolidated Statements Of Comprehensive Income [Abstract]</t>
  </si>
  <si>
    <t>Foreign currency translation gain (loss)</t>
  </si>
  <si>
    <t>Unrealized gain on available for sale investments</t>
  </si>
  <si>
    <t>Amortization of actuarial loss</t>
  </si>
  <si>
    <t>Comprehensive income</t>
  </si>
  <si>
    <t>Comprehensive (income) loss attributable to noncontrolling interests</t>
  </si>
  <si>
    <t>Comprehensive income attributable to Reading International, Inc.</t>
  </si>
  <si>
    <t>Consolidated Statements Of Cash Flows - USD ($) $ in Thousands</t>
  </si>
  <si>
    <t>Cash flows from Operating Activities</t>
  </si>
  <si>
    <t>Adjustments to reconcile net income to net cash provided by operating activities:</t>
  </si>
  <si>
    <t>Distributions of earnings from unconsolidated joint ventures and entities</t>
  </si>
  <si>
    <t>Gain on sale of property</t>
  </si>
  <si>
    <t>Change in net deferred tax assets</t>
  </si>
  <si>
    <t>Amortization of beneficial leases</t>
  </si>
  <si>
    <t>Amortization of deferred financing costs</t>
  </si>
  <si>
    <t>Amortization of straight-line rent</t>
  </si>
  <si>
    <t>Stock based compensation expense</t>
  </si>
  <si>
    <t>Net change in:</t>
  </si>
  <si>
    <t>Prepaid and other assets</t>
  </si>
  <si>
    <t>Accounts payable and accrued expenses</t>
  </si>
  <si>
    <t>Taxes payable</t>
  </si>
  <si>
    <t>Deferred revenue and other liabilities</t>
  </si>
  <si>
    <t>Net cash provided by operating activities</t>
  </si>
  <si>
    <t>Cash flows from Investing Activities</t>
  </si>
  <si>
    <t>Purchases of and additions to property and equipment</t>
  </si>
  <si>
    <t>Change in restricted cash</t>
  </si>
  <si>
    <t>Distributions of investment in unconsolidated joint ventures and entities</t>
  </si>
  <si>
    <t>Proceeds from sale of property</t>
  </si>
  <si>
    <t>Net cash (used in)/provided by investing activities</t>
  </si>
  <si>
    <t>Cash flows from Financing Activities</t>
  </si>
  <si>
    <t>Repayment of long-term borrowings</t>
  </si>
  <si>
    <t>Proceeds from borrowings</t>
  </si>
  <si>
    <t>Capitalized borrowing costs</t>
  </si>
  <si>
    <t>Repurchase of Class A Nonvoting Common Stock</t>
  </si>
  <si>
    <t>Proceeds from the exercise of stock options</t>
  </si>
  <si>
    <t>Noncontrolling interest contributions</t>
  </si>
  <si>
    <t>Noncontrolling interest distributions</t>
  </si>
  <si>
    <t>Net cash provided by/(used in) financing activities</t>
  </si>
  <si>
    <t>Effect of exchange rate changes on cash and cash equivalents</t>
  </si>
  <si>
    <t>Net (decrease)/increase in cash and cash equivalents</t>
  </si>
  <si>
    <t>Cash and cash equivalents at the beginning of the period</t>
  </si>
  <si>
    <t>Cash and cash equivalents at the end of the period</t>
  </si>
  <si>
    <t>Supplemental Disclosures</t>
  </si>
  <si>
    <t>Interest paid</t>
  </si>
  <si>
    <t>Income taxes paid</t>
  </si>
  <si>
    <t>The Company And Basis Of Presentation</t>
  </si>
  <si>
    <t>The Company And Basis Of Presentation [Abstract]</t>
  </si>
  <si>
    <t xml:space="preserve">Note 1 – The Company and Basis of Presentation
Reading International, Inc., a Nevada corporation (“RDI” and collectively with our consolidated subsidiaries and corporate predecessors, the “Company,” “Reading” and “we,” “us,” or “our”), was incorporated in 1999, and, following the consummation of a consolidation transaction on December 31, 2001, is now the owner of the consolidated businesses and assets of Reading Entertainment, Inc. (“RDGE”), Craig Corporation (“CRG”) and Citadel Holding Corporation (“CDL”). Our businesses consist primarily of:
·
the development, ownership, and operation of multiplex cinemas in the United States, Australia, and New Zealand; and,
·
the development, ownership, and operation of retail and commercial real estate in Australia, New Zealand, and the United States.
﻿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footnotes thereto. Significant estimates include projections we make regarding the recoverability of our assets, valuations of our interest rate swaps and the recoverability of our deferred tax assets. Actual results may differ from those estimates.
﻿
Principle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5. All significant intercompany balances and transactions have been eliminated in consolidation. These were prepared in accordance with the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recurring adjustments necessary for a fair presentation of the results for the interim period. Operating results for the quarter and six months ended June 30, 2016 are not necessarily indicative of the results that may be expected for the year ending December 31, 2016.
﻿
Reclassifications
Certain reclassifications have been made in the 2015 comparative information in the consolidated balance sheets and notes to conform to the 2016 presentation. These changes relate to the adoption of Accounting Standards Update (“ASU”) 2015-03 as discussed more fully below. These reclassifications had no significant impact on our 2015 financial position, results of operations and cash flows as previously reported.
﻿
Recently Adopted and Issued Accounting Pronouncements
﻿
Adopted:
On January 1, 2016, the Company adopted ASU 2015-03, Interest—Imputation of Interest (Subtopic 835-30): Simplifying the Presentation of Debt Issuance Costs, issued by the Financial Accounting Standards Board (“FASB”). This new standard, which became effective for fiscal years beginning after December 15, 2015, required that debt issuance costs be presented in the balance sheet as a direct deduction from the carrying amount of debt liability, consistent with debt discounts or premiums . The impact of this adoption included reclassification of the deferred financing costs (net of amortization) from “Other Assets” to a reduction in the associated Debt account.
﻿
Also, on January 1, 2016, the Company adopted ASU 2015-16, Business Combinations (Topic 805): Simplifying the Accounting for Measurement-Period Adjustments. Under this new standard,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because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standard will impact the finalization of the purchase price allocation of Cannon Park acquired in December 2015, which we expect to complete during the third quarter of 2016. Please refer to Note 5 – Property &amp; Equipment for the Cannon Park acquisition discussion.
﻿
Issued:
In March 2016, the FASB issued ASU 2016-09, Compensation—Stock Compensation (Topic 718): Improvements to Employee Share-Based Payment Accounting . This new guidance provides simplifications involving several aspects of the accounting for share-based payment transactions, including the income tax consequences (such as excess tax benefits recorded in income tax expense/benefit, rather than additional paid-in capital), classification of awards as either equity or liabilities, and classification on the statement of cash flows. The new standard is effective for the Company on January 1, 2017. Early adoption is permitted. An entity that elects early adoption must adopt all of the amendments in the same period. The Company is currently assessing the impact of this new guidance on the consolidated financial statements and related disclosures.
﻿
In addition, in March 2016, the FASB issued ASU 2016-07, Investments—Equity Method and Joint Ventures (Topic 323): Simplifying the Transition to the Equity Method of Accounting . This new guidance effectively removes the retroactive application imposed in current guidance when an investment qualifies for use of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becomes effective for the Company on January 1, 2017. Early adoption is permissible. The Company does not anticipate the adoption of ASU 2015-11 to have a material impact on the consolidated financial statements and related disclosures
﻿
In February 2016, the FASB issued ASU 2016-02, Leases (Topic 842) . This new guidance establishes a right-of-use ("ROU") model that requires a lessee to record a ROU asset and a lease liability on the balance sheet for all leases with terms longer than 12 months. The new standard becomes effective for the Company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impact of this new guidance on the consolidated financial statements and related disclosures.
﻿
In May 2014, the FASB issued ASU 2014-09, Revenue from Contracts with Customers (Topic 606) ,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Subsequently, in March 2016, FASB issued ASU 2016-08 to provide guidance on principal versus agent consideration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a material impact on our business because our revenue predominantly comes from movie ticket sales and concession purchases, we plan to complete the analysis to ensure that we are in compliance prior to the effective date.
﻿ </t>
  </si>
  <si>
    <t>Business Segments</t>
  </si>
  <si>
    <t>Business Segments [Abstract]</t>
  </si>
  <si>
    <t>﻿
Note 2 – Business Segments
Reported below are the operating segments of the Company for which separate financial information is available and for which segment results are evaluated regularly by the Chief Executive Officer, the chief operating decision-maker of the Company. In addition to the cinema exhibition and real estate activities, we have acquired, and continue to hold raw land in urban and suburban centers in Australia, New Zealand, and the United States, as part of our real estate activities.
﻿
The tables below summarize the results of operations for each of our business segments for the quarte r and six months ended June 30, 2016 and 2015 , respectively. Operating expense includes costs associated with the day-to-day operations of the cinemas and the management of rental properties, including our live theater assets.
﻿
﻿
﻿
﻿
﻿
﻿
Three Months Ended
Six Months Ended
﻿ (Dollars in thousands)
June 30, 2016
June 30, 2015
June 30, 2016
June 30, 2015
﻿ Revenue:
﻿ Cinema exhibition
$ 63,439
$ 68,957
$ 124,754
$ 125,855
﻿ Real estate
5,322
5,537
10,572
10,940
﻿ Inter-segment elimination
(1,843)
(1,691)
(3,619)
(3,409)
﻿
$ 66,918
$ 72,803
$ 131,707
$ 133,386
﻿ Segment operating income:
﻿ Cinema exhibition
$ 9,122
$ 12,568
$ 16,810
$ 18,906
﻿ Real estate
2,001
2,218
4,091
4,508
﻿
$ 11,123
$ 14,786
$ 20,901
$ 23,414
﻿
﻿
A reconciliation of segment operating income to income before income taxes is as follows:
﻿
﻿
﻿
﻿
﻿
Three Months Ended
Six Months Ended
﻿ (Dollars in thousands)
June 30, 2016
June 30, 2015
June 30, 2016
June 30, 2015
﻿ Segment operating income
$ 11,123
$ 14,786
$ 20,901
$ 23,414
﻿ Unallocated corporate expense
﻿ Depreciation and amortization expense
(100)
(64)
(194)
(134)
﻿ General and administrative expense
(4,935)
(4,236)
(9,925)
(7,562)
﻿ Interest expense, net
(1,762)
(1,601)
(3,636)
(4,176)
﻿ Equity earnings of unconsolidated joint ventures and entities
305
483
608
720
﻿ Gain on sale of assets
-
8,201
393
11,023
﻿ Other income (expense)
(46)
1
(104)
(89)
﻿ Income before income tax expense
$ 4,585
$ 17,570
$ 8,043
$ 23,196
﻿
﻿</t>
  </si>
  <si>
    <t>Operations In Foreign Currency</t>
  </si>
  <si>
    <t>Operations In Foreign Currency [Abstract]</t>
  </si>
  <si>
    <t>Note 3 – Operations in Foreign Currency
We have significant assets in Australia and New Zealand. To the extent possible, we conduct our Australian and New Zealand operations (collectively “foreign operations”) on a self-funding basis where we use cash flows generated by our foreign operations to pay for the expense of foreign operations. Our Australian and New Zealand assets and liabilities are translated from their functional currencies of Australian dollar (“AU$”) and New Zealand dollar (“NZ$”), respectively, to U.S. dollar based on the exchange rate as of June 30, 2016.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Because we intend to conduct business mostly on a self-funding basis (except for funds used to pay an appropriate share of our U.S. corporate overhead), we do not believe the currency fluctuations present a material risk to the Company. As such, we do not use derivative financial instruments to hedge against the risk of foreign currency exposure.
Presented in the table below are the currency exchange rates for Australia and New Zealand as of and for the period-ended June 30, 2016 , December 31, 2015 and June 30, 2015:
﻿
﻿
﻿
﻿
Foreign Currency / USD
﻿
June 30, 2016
December 31, 2015
June 30, 2015
﻿
As of and for the quarter ended
As of and for the six months ended
As of and for the twelve months ended
As of and for the quarter ended
As of and for the six months ended
﻿ Spot Rate
﻿ Australian Dollar
0.7432
0.7286
0.7704
﻿ New Zealand Dollar
0.7120
0.6842
0.6778
﻿ Average Rate
﻿ Australian Dollar
0.7461
0.7339
0.7524
0.7782
0.7822
﻿ New Zealand Dollar
0.6913
0.6775
0.7004
0.7325
0.7419</t>
  </si>
  <si>
    <t>Earnings Per Share</t>
  </si>
  <si>
    <t>Earnings Per Share [Abstract]</t>
  </si>
  <si>
    <t>﻿
Note 4 – Earnings Per Share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are calculated using the treasury stock method for equity-based compensation awards .
﻿
The following table sets forth the computation of basic and diluted EPS and a reconciliation of the weighted average number of common and common equivalent shares outstanding:
﻿
﻿
﻿
Quarter Ended
Six Months Ended
﻿ (Dollars in thousands, except share data)
June 30, 2016
June 30, 2015
June 30, 2016
June 30, 2015
﻿ Numerator:
﻿ Net income attributable to RDI common stockholders
$ 2,970
$ 15,997
$ 5,199
$ 19,115
﻿ Denominator:
﻿ Weighted average number of common stock – basic
23,334,892
23,272,918
23,334,892
23,275,860
﻿ Weighted average dilutive impact of awards
209,067
219,274
209,067
219,274
﻿ Weighted average number of common stock – diluted
23,543,959
23,492,192
23,543,959
23,495,134
﻿ Basic EPS attributable to RDI common stockholders
$ 0.13
$ 0.69
$ 0.22
$ 0.82
﻿ Diluted EPS attributable to RDI common stockholders
$ 0.13
$ 0.68
$ 0.22
$ 0.81
﻿
﻿ Awards excluded from diluted EPS
265,327
100,000
265,327
100,000
﻿</t>
  </si>
  <si>
    <t>Property And Equipment</t>
  </si>
  <si>
    <t>Property And Equipment [Abstract]</t>
  </si>
  <si>
    <t>Note 5 – Property and Equipment
Operating Property, net
As of June 30, 2016 and December 31, 2015 , property associated with our operating activities is summarized as follows:
﻿
﻿
﻿
June 30,
December 31,
﻿ (Dollars in thousands)
2016
2015
﻿ Land
$ 75,517
$ 70,063
﻿ Building and improvements
131,033
126,622
﻿ Leasehold improvements
46,999
46,874
﻿ Fixtures and equipment
113,326
112,423
﻿ Construction-in-progress
13,381
7,825
﻿ Total cost
380,256
363,807
﻿ Less: accumulated depreciation
(160,261)
(153,509)
﻿ Operating property, net
$ 219,995
$ 210,298
﻿
Depreciation expense for operating property was $3.5 million and $7.1 million for the quarter and six months ended June 30, 2016 , respectively, and $3.3 million and $6.8 million for the quarter and six months ended June 30, 2015 , respectively.
New Corporate Headquarters in Los Angeles
On April 11, 2016, we purchased a 24,000 square foot Class B office building with 72 parking spaces located at 5995 Sepulveda Boulevard in Culver City, California (a Los Angeles suburb) for $11.2 million. We intend to use approximately 50% of the leasable area for our headquarters offices and to lease the remainder to unaffiliated third parties. We anticipate, when the move is completed at the end of 2016 and the excess space is leased, that we will be able to reduce our headquarters occupancy cost by approximately $350,000 per annum. We are in the process of obtaining a mortgage on this building.
Burwood, Australia
On May 12, 2014, we entered into a contract to sell our undeveloped 50.6 acre parcel in Burwood, Victoria, Australia, to Australand Holdings Limited (now known as Frasers Property Australia) for a purchase price of $49.4 million ( AU$65.0 million). We received $5.9 million ( AU$6.5 million) on May 23, 2014. The remaining purchase price of $43.5 million ( AU$58.5 million) is due on December 31, 2017.
Our book value in the property is $38.7 million ( AU$52.1 million) and $38.0 ( AU$52.1 million) as of June 30, 2016 and December 31, 2015 , respectively. While the transaction was treated as a sale for tax purposes in 2014, it does not qualify as a sale under US GAAP until the receipt of the payment of the balance of the purchase price due on December 31, 2017 (or earlier depending upon whether any prepay ment obligation is triggered). The asset is classified as long-term land held for sale on the consolidated balance sheets as of June 30, 2016 and December 31, 2015 .
Doheny Condo, Los Angeles
On February 25, 2015, we sold our Los Angeles Condo for $3.0 million resulting in a $2.8 million gain on sale.
Taupo, New Zealand
On April 1, 2015, we entered into two definitive purchase and sale agreements to sell our properties at Taupo, New Zealand for a combined sales price of $2.3 million (NZ $3.4 million). The first agreement related to a property with a sales price of $1.6 million (NZ $2.2 million) and a book value of $1.3 million (NZ $1.8 million), which closed on April 30, 2015 when we received the sales price in full. The other agreement related to a property with a sales price of $831,000 ( NZ$1.2 million) and a book value of $426,000 (NZ $615,000 ) which was completed and for which we received cash settlement representing the full sales price on March 31, 2016. The first transaction qualified as a sale under both U.S. GAAP and tax purposes during the year-ended December 31, 2015. The second transaction was recorded as a sale during the three months ended March 31, 2016.
Moonee Ponds, Australia
On October 15, 2013, we entered into a definitive purchase and sale agreement to sell this property for a sales price of $17.5 million ( AU$23.0 million) payable in full upon closing of the transaction on April 16, 2015. In accordance with the requirements under U.S. GAAP, we recognized a gain on sale of $8.0 million ( AU$10.3 million) in the prior-year quarter upon the receipt of sale proceeds on April 16, 2015.
Cannon Park, Queensland, Australia
On December 23, 2015, we completed a 100% acquisition of two adjoining entertainment-themed centers (“ETCs”) in Townsville, Australia for a total of $24.3 million ( AU$33.6 million) in cash. The properties are located approximately 6 miles from downtown Townsville, the second largest city in Queensland, Australia. The total gross leasable area of the two adjoining properties, the Cannon Park City Centre and the Cannon Park Discount Centre, is 133,000 square feet. The Cannon Park City Centre is anchored by Reading Cinemas, which is operated by Reading International’s 75% owned subsidiary, Australia Country Cinemas, and has three mini-major tenants and ten specialty family oriented restaurant tenants. The Cannon Park Discount Centre is anchored by Kingpin Bowling and supported by four other retailers. This acquisition is consistent with our business plan to own, where practical, the land underlying our entertainment assets.
The acquired assets consist primarily of the land and buildings, which is approximately 98% leased to existing tenants. Tenancies range from having 9 months to 8 years left to run on their leases at the time of purchase.
The total purchase price was allocated to the identifiable assets acquired based on our preliminary estimates of their fair values on the acquisition date. There were no liabilities assumed. As of June 30, 2016, the Company is still finalizing its allocation and this may result in potential adjustments within the 1 -year measurement period from acquisition date. The determination of the fair values of the acquired assets (and the related determination of their estimated lives) requires significant judgment. There was no goodwill recorded, as the purchase price did not exceed the fair value estimates of the net acquired assets.
Our preliminary purchase price allocation is as follows:
﻿
﻿
﻿ (Dollars in thousands)
US Dollars
AU dollars
﻿ Prepaid assets
$ 28
$ 38
﻿ Operating property:
﻿ Land
7,609
10,500
﻿ Building
16,712
23,060
﻿ Total purchase price
$ 24,349
$ 33,598
﻿
Investment and Development Property
As of June 30, 2016 and December 31, 2015 , our investment and development property is summarized below:
﻿
﻿
June 30,
December 31,
﻿ (Dollars in thousands)
2016
2015
﻿ Land
$ 24,341
$ 21,434
﻿ Building
1,899
-
﻿ Construction-in-progress
8,620
1,568
﻿ Investment and development property
$ 34,860
$ 23,002</t>
  </si>
  <si>
    <t>Investments In Unconsolidated Joint Ventures And Entities</t>
  </si>
  <si>
    <t>Investments In And Advances To Unconsolidated Joint Ventures And Entities [Abstract]</t>
  </si>
  <si>
    <t>Investments In And Advances To Unconsolidated Joint Ventures And Entities</t>
  </si>
  <si>
    <t>Note 6 – Investments in Unconsolidated Joint Ventures and Entities
Our investments in unconsolidated joint ventures and entities are accounted for under the equity method of accounting, except for Rialto Distribution, which is accounted for as a cost method investment. The table below summarizes our investments in unconsolidated joint ventures and entities as of June 30, 2016 and December 31, 2015 :
﻿
﻿
June 30,
December 31,
﻿ (Dollars in thousands)
Interest
2016
2015
﻿ Rialto Distribution
33.3%
$
--
$
--
﻿ Rialto Cinemas
50.0%
1,299
1,276
﻿ Mt. Gravatt
33.3%
4,111
4,094
﻿ Total investments
$ 5,410
$ 5,370
﻿
For the quarter and six months ended June 30, 2016 and 2015 , we recorded our share of equity earnings from our investments in unconsolidated joint ventures and entities as follows:
﻿
﻿
﻿
Quarter Ended
Six Months Ended
﻿
June 30,
June 30,
June 30,
June 30,
﻿ (Dollars in thousands)
2016
2015
2016
2015
﻿ Rialto Distribution
$
--
$ 22
$
--
$ 22
﻿ Rialto Cinemas
84
63
160
135
﻿ Mt. Gravatt
221
398
448
563
﻿ Total equity earnings
$ 305
$ 483
$ 608
$ 720
﻿</t>
  </si>
  <si>
    <t>Goodwill And Intangible Assets</t>
  </si>
  <si>
    <t>Goodwill And Intangible Assets [Abstract]</t>
  </si>
  <si>
    <t xml:space="preserve">﻿
Note 7 – Goodwill and Intangible Assets
The table below summarizes goodwill by business segment as of June 30, 2016 and December 31, 2015 .
﻿
﻿
﻿
﻿
﻿ (Dollars in thousands)
Cinema
Real Estate
Total
﻿ Goodwill as of December 31, 2015
$ 14,491
$ 5,224
$ 19,715
﻿ Foreign currency translation adjustment
403
--
403
﻿ Goodwill at June 30, 2016
$ 14,894
$ 5,224
$ 20,118
﻿
The Company is required to test goodwill and other intangible assets for impairment on an annual basis and, if current events or circumstances require, on an interim basis. Our next annual evaluation of goodwill and other intangible assets is scheduled for the fourth quarter of 2016. To test the impairment of goodwill, the Company compares the fair value of each reporting unit to its carrying amount, including the goodwill, to determine if there is potential goodwill impairment. A reporting unit is generally one level below the operating segment. As of June 30, 2016 , we were not aware of any events that made us believe potential impairment of goodwill had occurred.
The tables below summarize intangible assets other than goodwill as of June 30, 2016 and December 31, 2015 , respectively.
﻿
﻿
﻿
﻿
As of June 30, 2016
﻿ (Dollars in thousands)
Beneficial Leases
Trade Name
Other Intangible Assets
Total
﻿ Gross intangible assets
$ 26,827
$ 7,254
$ 911
$ 34,992
﻿ Less: Accumulated amortization
(20,879)
(4,467)
(447)
(25,793)
﻿ Net intangible assets
$ 5,948
$ 2,787
$ 464
$ 9,199
﻿
﻿
﻿
﻿
As of December 31, 2015
﻿ (Dollars in thousands)
Beneficial Leases
Trade Name
Other Intangible Assets
Total
﻿ Gross intangible assets
$ 26,793
$ 7,254
$ 696
$ 34,743
﻿ Less: Accumulated amortization
(20,108)
(4,300)
(446)
(24,854)
﻿ Net intangible assets
$ 6,685
$ 2,954
$ 250
$ 9,889
﻿
Beneficial leases are amortized ove r the life of the lease up to 30 years, trade names are amortized based on the accelerated amortization method over its estimated useful life of 45 years, and other intangible assets are amortized over their estimated useful lives of up to 30 years (except for transferrable liquor licenses, which are indefinite-lived assets). The table below summarizes the amortization expense of intangible assets for the quarter and six months ended June 30, 2016 and June 30, 2015 , respectively.
﻿
﻿
﻿
Quarter Ended
Six Months Ended
﻿
June 30,
June 30,
June 30,
June 30,
﻿ (Dollars in thousands)
2016
2015
2016
2015
﻿ Beneficial lease amortization
$ 390
$ 22
$ 755
$ 383
﻿ Other amortization
88
368
184
442
﻿ Total intangible assets amortization
$ 478
$ 390
$ 939
$ 825
﻿
﻿ </t>
  </si>
  <si>
    <t>Prepaid And Other Assets</t>
  </si>
  <si>
    <t>Prepaid And Other Assets [Abstract]</t>
  </si>
  <si>
    <t>﻿
Note 8 – Prepaid and Other Assets
Prepaid and other assets are summarized as follows:
﻿
﻿
﻿
﻿
﻿
June 30,
December 31,
﻿ (Dollars in thousands)
2016
2015
﻿ Prepaid and other current assets
﻿ Prepaid expenses
$ 1,492
$ 879
﻿ Prepaid taxes
3,036
3,160
﻿ Prepaid rent
895
1,021
﻿ Deposits
379
369
﻿ Total prepaid and other current assets
$ 5,802
$ 5,429
﻿
﻿ Other non-current assets
﻿ Other non-cinema and non-rental real estate assets
$ 1,134
$ 1,134
﻿ Long-term deposits
40
63
﻿ Straight-line rent
2,526
2,417
﻿ Other
--
1
﻿ Total other non-current assets
$ 3,700
$ 3,615</t>
  </si>
  <si>
    <t>Income Tax</t>
  </si>
  <si>
    <t>Income Tax [Abstract]</t>
  </si>
  <si>
    <t>Note 9 – Income Tax
The provision for income taxes is different from the amount determined by applying the U.S. federal statutory rate to consolidated income before taxes. The significant differences arise from the difference in foreign tax rates from U.S. tax rates, earnings considered indefinitely reinvested in foreign operations, state taxes, unrecognized tax benefits, and foreign withholding tax on interest. Our effective tax rate was 35.7 % and 17.6 % for the six months ended June 30, 2016 and 2015, respectively. The change between 2016 and 2015 was substantially caused by the reversal in the second quarter of 2015 of our assertion made in prior years that earnings of Australia n subsidiaries are not indefinitely invested in foreign operations.
﻿</t>
  </si>
  <si>
    <t>Debt</t>
  </si>
  <si>
    <t>Debt [Abstract]</t>
  </si>
  <si>
    <t xml:space="preserve">Note 10 – Debt
﻿
The Company’s borrowings at June 30, 2016 and December 31, 2015 , net of deferred financing costs and including the impact of interest rate swaps on effective interest rates, are summarized below:
﻿
﻿
﻿
As of June 30, 2016
﻿ (Dollars in thousands)
Maturity Date
Contractual Facility
Balance, Gross
Balance, Net (3)
Stated Interest Rate
Effective Interest Rate (1)
﻿ Denominated in USD
﻿
Trust Preferred Securities (USA)
April 30, 2027
$ 27,913
$ 27,913
$ 27,232
4.64%
5.20%
﻿
Bank of America Credit Facility (USA)
November 28, 2019
55,000
38,450
38,146
2.96%
3.65%
﻿
Bank of America Line of Credit (USA)
October 31, 2017
5,000
4,750
4,750
3.45%
3.45%
﻿
Cinema 1, 2, 3 Term Loan (USA) (4)
October 1, 2016
15,000
15,000
15,000
4.00%
4.00%
﻿
Minetta &amp; Orpheum Theatres Loan (USA) (4)
June 1, 2018
7,500
7,500
7,362
3.25%
3.25%
﻿
Union Square Line of Credit (USA) (4)
June 2, 2017
8,000
8,000
7,908
3.43%
3.43%
﻿ Denominated in foreign currency ("FC") (2)
﻿
National Australia Bank ("NAB") Corporate Term Loan (AU)
June 28, 2019
49,423
26,384
26,215
2.85%
2.85%
﻿
Westpac Bank Corporate Credit Facility (NZ)
March 31, 2018
35,600
9,612
9,612
4.15%
4.15%
﻿
$ 203,436
$ 137,609
$ 136,225
﻿
﻿
﻿
(1) Effective interest rate includes the impact of interest rate derivatives hedging the interest rate risk associated with Trust Preferred Securities and Bank of America Credit Facility that were outstanding as of June 30, 2016.
(2) The contractual facilities and outstanding balances of the FC-denominated borrowings were translated into U.S. dollars based on the applicable exchange rates as of June 30, 2016 .
(3) Net of deferred financing costs amounting to $1.4 million.
(4) The loans for our Cinema 1,2,3 and Minetta &amp; Orpheum Theatres were obtained from Bank of Santander. The Union Square line of credit was obtained through East West Bank.
﻿
﻿
﻿
﻿
﻿
As of December 31, 2015
﻿ (Dollars in thousands)
Maturity Date
Contractual Facility
Balance, Gross
Balance, Net (3)
Stated Interest Rate
Effective Interest Rate (1)
﻿ Denominated in USD
﻿
Trust Preferred Securities (USA)
April 30, 2027
$ 27,913
$ 27,913
27,125
4.32%
5.20%
﻿
Bank of America Credit Facility (USA)
November 28, 2019
55,000
29,750
29,321
2.92%
3.65%
﻿
Bank of America Line of Credit (USA)
October 31, 2017
5,000
2,500
2,500
3.42%
3.42%
﻿
Cinema 1, 2, 3 Term Loan (USA) (4)
July 1, 2016
15,000
15,000
14,887
3.75%
3.75%
﻿
Cinema 1, 2, 3 Line of Credit (USA) (4)
July 1, 2016
6,000
--
--
3.75%
3.75%
﻿
Minetta &amp; Orpheum Theatres Loan (USA) (4)
June 1, 2018
7,500
7,500
7,326
3.00%
3.00%
﻿
Union Square Line of Credit (USA) (4)
June 2, 2017
8,000
8,000
7,858
3.65%
3.65%
﻿ Denominated in FC (2)
﻿
NAB Corporate Term Loan (AU)
June 30, 2019
48,452
26,594
26,412
3.06%
3.06%
﻿
Westpac Bank Corporate Credit Facility (NZ)
March 31, 2018
34,210
13,684
13,684
4.45%
4.45%
﻿
$ 207,075
$ 130,941
$ 129,113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 based on the applicable exchange rates as of December 31, 2015 .
(3) The balance as of December 31, 2015 included the reclassification adjustment relating to netting of deferred financing costs amounting to $1.8 million, as discussed in Note 1 – Recently Adopted and Issued Accounting Pronouncements .
(4) The loans for our Cinema 1,2,3 and Minetta &amp; Orpheum Theatres we re obtained from Bank of Santander. The Union Square line of credit was obtained through East West Bank.
﻿
﻿
Cinema 1,2,3 Term Loan and Line of Credit
On June 27, 2016, Sutton Hill Properties LLC, a 75% subsidiary of Reading International Inc., obtained approval from Santander Bank to extend the maturity of our $15 million mortgage term loan from July 1, 2016 to October 1, 2016 . This term extension was not considered substantial in accordance with US GAAP. In conjunction with the extension, our line of credit with Santander Bank amounting to $6.0 million was deactivated effective July 1, 2016. The Company did not make any drawdown against this line of credit. On April 25, 2016, we signed a non-binding agreement with a lender to refinance such loan. The Company expects to have the replacement financing in place before the end of the third quarter 2016.
﻿
Bank of America Credit Facility
On March 3, 2016, we amended our $55.0 million credit facility with Bank of America to permit real property acquisition loans. This amendment was subject to the provision that the consolidated leverage ratio would be reduced by 0.25% from the established levels in the credit facility during the period of such borrowing subject further to a repayment of such borrowings on the earlier of the eighteen months from the date of such borrowing or the maturity date of the credit agreement. Such modification was not considered substantial in accordance with US GAAP. </t>
  </si>
  <si>
    <t>Other Liabilities</t>
  </si>
  <si>
    <t>Other Liabilities [Abstract]</t>
  </si>
  <si>
    <t xml:space="preserve">﻿
Note 11 – Other Liabilities
Other liabilities are summarized as follows:
﻿
﻿
﻿ (Dollars in thousands)
June 30, 2016
December 31, 2015
﻿ Current liabilities
﻿ Lease liability
$ 5,900
$ 5,900
﻿ Security deposit payable
148
180
﻿ Accrued pension
1,881
1,539
﻿ Other
64
21
﻿ Other current liabilities
$ 7,993
$ 7,640
﻿ Other liabilities
﻿ Straight-line rent liability
$ 10,741
$ 10,823
﻿ Accrued pension
5,984
6,236
﻿ Lease make-good provision
5,064
5,228
﻿ Deferred revenue - real estate
4,516
4,596
﻿ Environmental reserve
1,656
1,656
﻿ Interest rate swap
394
156
﻿ Acquired leases
225
866
﻿ Other
530
501
﻿ Other liabilities
$ 29,110
$ 30,062
﻿
﻿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2 million discounted at a rate of 4.25% over a 15 - year term, resulting in a monthly payment of $57,000 payable to the Cotter Estate or Cotter Trust (as defined herein) . The discount rate of 4.25% has been applied since 2014 to determine the net periodic benefit cost and plan benefit obligation and is expected to be used in future years.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 - year term.
﻿
As a result of the above, included in our current and non-current liabilities are accrued pension costs of $7.9 million at June 30, 2016 . The benefits of our pension plans are fully vested and therefore no service costs were recognized for the quarter and six months ended June 30, 2016 and 2015 . Our pension plans are unfunded. During the quarter and six months ended June 30, 2016 , the interest cost was $45,000 and $90,000 , respectively, and actuarial loss was $32,000 and $64,000 , respectively . During the quarter and six months ended June 30, 2015 , the interest cost was $45,000 and $90,000 , respectively, and actuarial loss was $52,000 and $104,000 , respectively . </t>
  </si>
  <si>
    <t>Accumulated Other Comprehensive Income</t>
  </si>
  <si>
    <t>Accumulated Other Comprehensive Income [Abstract]</t>
  </si>
  <si>
    <t xml:space="preserve">Note 12 – Accumulated Other Comprehensive Income
The following table summarizes the changes in each component of accumulated other comprehensive income attributable to RDI:
﻿
﻿
﻿ (Dollars in thousands)
Foreign Currency Items
Unrealized Gain (Losses) on Available-for-Sale Investments
Accrued Pension Service Costs
Total
﻿ Balance at January 1, 2016
$ 14,642
$ 12
$ (2,848)
$ 11,806
﻿ Net current-period other comprehensive income
4,263
--
64
4,327
﻿ Balance at June 30, 2016
$ 18,905
$ 12
$ (2,784)
$ 16,133
﻿
﻿ </t>
  </si>
  <si>
    <t>Commitments And Contingencies</t>
  </si>
  <si>
    <t>Commitments And Contingencies [Abstract]</t>
  </si>
  <si>
    <t>Note 13 – Commitments and Contingencies
Litigation
The STOMP Arbitration
In April 2016, we have received a Final Award in our arbitration with The STOMP Company Limited Partnership, the producer of the show STOMP, currently playing at our Orpheum Theater in New York City for over 20 years. The Final Award awards us $2.3 million in attorney’s fees and costs. The parties are currently negotiating terms for the payment of the Final Award, on a basis that is intended to allow recovery by the Company of the entire Final Award (plus interest at 4% ), while at the same time allowing the show to continue playing at our Orpheum Theater . We have filed a confirmation of the arbitral award in New York Supreme Court and will pursue collection if parties are unable to reach an agreement.
Derivative Litigation
Refer to Note 18 – Subsequent Events for discussion .
Debt Guarantee
The total estimated debt of unconsolidated joint ventures and entities, consisting solely of Rialto Distribution (see Note 6 – Investments in Unconsolidated Joint Ventures and Entities ), was $1. 1 million (NZ$ 1.5 million ) as of June 30, 2016 and $1.0 million ( NZ$1.5 million) as of December 31, 2015 . Our share of the unconsolidated debt, based on our ownership percentage, was NZ$500,000 as of June 30, 2016 and December 31, 2015 , respectively. This debt is guaranteed by one of our subsidiaries to the extent of our ownership percentage. Based on the financial position of Rialto Distribution and in consideration of this debt guarantee, we accrued $356,000 ( NZ$500,000 ) and $342,000 ( NZ$500,000 ) as of June 30, 2016 and December 31, 2015, recorded as part of Accounts payable and accrued liabilities.
﻿</t>
  </si>
  <si>
    <t>Non-controlling Interests</t>
  </si>
  <si>
    <t>Non-controlling Interests [Abstract]</t>
  </si>
  <si>
    <t>Note 14 – Non-controlling Interests
These are composed of the following enterprises:
·
Australia Country Cinemas Pty Ltd. -- 25% noncontrolling interest owned by Panorama Cinemas for the 21st Century Pty Ltd.;
·
Shadow View Land and Farming, LLC -- 50% noncontrolling membership interest owned by the estate of Mr. James J. Cotter, Sr.; and,
·
Sutton Hill Properties, LLC -- 25% noncontrolling interest owned by Sutton Hill Capital, LLC. (which in turn is 50% owned by Cotter Estate).
﻿
The components of noncontrolling interests are as follows:
﻿
﻿
﻿
June 30,
December 31,
﻿ (Dollars in thousands)
2016
2015
﻿ Australian Country Cinemas, Pty Ltd
$ 258
$ 318
﻿ Shadow View Land and Farming, LLC
2,006
1,940
﻿ Sutton Hill Properties, LLC
1,982
2,073
﻿ Noncontrolling interests in consolidated subsidiaries
$ 4,246
$ 4,331
﻿
The components of gain/(loss) attributable to noncontrolling interests are as follows:
﻿
﻿
﻿
﻿
Quarter Ended
Six Months Ended
﻿
June 30,
June 30,
June 30,
June 30,
﻿ (Dollars in thousands)
2016
2015
2016
2015
﻿ Australian Country Cinemas, Pty Ltd
$ 24
$ 112
$ 58
$ 130
﻿ Shadow View Land and Farming, LLC
(7)
(45)
(17)
(57)
﻿ Sutton Hill Properties, LLC
(65)
(58)
(91)
(80)
﻿ Net income (loss) attributable to noncontrolling interests
$ (48)
$ 9
$ (50)
$ (7)
﻿
Summary of Controlling and Noncontrolling Stockholders’ Equity
A summary of the changes in controlling and noncontrolling stockholders’ equity is as follows:
﻿
﻿
﻿
﻿ (Dollars in thousands)
Controlling Stockholders’ Equity
Noncontrolling Stockholders’ Equity
Total Stockholders’ Equity
﻿ Equity at January 1, 2016
$ 132,865
$ 4,331
$ 137,196
﻿ Net income (loss)
5,199
(50)
5,149
﻿ Increase in additional paid in capital
340
--
340
﻿ Contributions from noncontrolling stockholders - SHP
--
84
84
﻿ Distributions to noncontrolling stockholders
--
(125)
(125)
﻿ Accumulated other comprehensive income
4,326
6
4,332
﻿ Equity at June 30, 2016
$ 142,730
$ 4,246
$ 146,976
﻿
﻿
﻿ (Dollars in thousands)
Controlling Stockholders’ Equity
Noncontrolling Stockholders’ Equity
Total Stockholders’ Equity
﻿ Equity at January 1, 2015
$ 127,686
$ 4,612
$ 132,298
﻿ Net income (loss)
19,115
(7)
19,108
﻿ Increase in additional paid in capital
1,153
--
1,153
﻿ Treasury stock purchased
(3,795)
--
(3,795)
﻿ Contributions from noncontrolling stockholders - SHP
--
17
17
﻿ Distributions to noncontrolling stockholders
--
(96)
(96)
﻿ Accumulated other comprehensive loss
(13,944)
(22)
(13,966)
﻿ Equity at June 30, 2015
$ 130,215
$ 4,504
$ 134,719
﻿</t>
  </si>
  <si>
    <t>Equity And Stock-Based Compensation</t>
  </si>
  <si>
    <t>Equity And Stock-Based Compensation [Abstract]</t>
  </si>
  <si>
    <t xml:space="preserve">Note 15 – Equity and Stock-Based Compensation
Former Executive Stock-Based Compensation
As part of his compensation package, Mr. James J. Cotter, Sr., our now deceased former Chairman of the Board and Chief Executive Officer, was granted restricted Class A Non-voting Common Stock (“Class A Stock”) for 2014. Mr. Cotter, Sr.’s stock compensation was granted fully vested with a five -year restriction on sale and the applicable compensation expense was recorded in the year of grant. The 2014 stock grants were issued in the first quarter of 2015.
Employee and Director Stock Option Plan
The Company may grant stock options and other share-based payment awards of our Class A Stock to eligible employees, directors, and consultants under the 2010 Stock Incentive Plan (the “Plan”). The aggregate total number of shares of the Class A Nonvoting Common Stock authorized for issuance under the Plan is 1,250,000 . As of June 30, 2016 , we had 551,800 shares remaining for future issuances.
Since the adoption of the Plan in 2010, the Company has granted awards primarily in the form of stock options. In the 1 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ranges from zero to four years. At the time the options are exercised or RSUs vest, at the discretion of management, we will issue treasury shares or make a new issuance of shares to the option or RSU holder.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and the relative market price to strike price of the options, we have not hereto estimated any forfeitures of vested or unvested options.
For the six months ended June 30, 2016 and 2015 , respectively, the weighted average assumptions used in the option-valuation model were as follows:
﻿
﻿
﻿
﻿
Six Months Ended June 30
﻿
2016
2015
﻿ Stock option exercise price
$ 11.87
$ 13.42
﻿ Risk-free interest rate
1.20%
2.28%
﻿ Expected dividend yield
--
--
﻿ Expected option life in years
3.75
4.00
﻿ Expected volatility
25.01%
31.87%
﻿ Weighted average fair value
$ 2.49
$ 3.82
﻿
For the quarter and six months ended June 30, 2016, we recorded compensation expense of $91,000 and $190,000 , respective ly. For the quarter and six months ended June 30, 2015, we recorded compensation expense of $76,000 and $133,000 , respective ly. At June 30, 2016 , the total unrecognized estimated compensation expense related to non-vested stock options was $781,000 , which we expect to recognize over a weighted average vesting period of 1.99 years. No stock options were exercised during the quarter and six months ended June 30, 2016 . The intrinsic, unrealized value of all options outstanding, vested and expected to vest, at June 30, 2016 was $2.0 million, of which 71.5% are currently exercisable.
The following table summarizes the information of options outstanding and exercisable as of June 30, 2016 and December 31, 2015 :
﻿
﻿
﻿
Options Outstanding
Exercisable Options
﻿
Number of Options
Weighted Average Exercise Price
Weighted Average Remaining Years of Contractual Life
Number of Options
Weighted Average Exercise Price
Weighted Average Remaining Years of Contractual Life
﻿ (Shares in thousands)
Class A
Class B
Class A
Class B
Class A &amp; B
Class A
Class B
Class A
Class B
Class A &amp; B
﻿ Balance - December 31, 2014
568
185
$ 6.88
$ 9.90
2.40
348
185
$ 6.82
$ 9.90
3.63
﻿ Granted
112
--
13.30
--
101
--
--
--
﻿ Exercised
(185)
(185)
6.09
9.90
(185)
(185)
--
--
﻿ Forfeited
(8)
--
6.23
--
(8)
--
--
--
﻿ Balance - December 31, 2015
487
--
$ 7.64
$
--
2.89
256
--
$ 7.64
$
--
2.14
﻿ Granted
169
--
11.87
--
61
--
--
--
﻿ Exercised
--
--
--
--
--
--
--
--
﻿ Forfeited
(24)
--
$8.49
--
(2)
--
--
--
﻿ Balance - June 30, 2016
632
--
$ 9.54
--
2.99
315
--
$ 8.12
$
--
1.97
﻿
﻿
Restricted Stock Units
We estimate the grant-date fair values of our RSUs using the Company’s stock price at grant-date and record such fair values as compensation expense over the vesting period on a straight-line basis. In March 2016 and April 2016, RSU awards of 62,528 units and 5,625 units, respectively, were granted to directors and certain members of management. These RSU awards aggregating to 68,153 units remained unvested as of June 30, 2016. These RSU awards vest 25% at the end of each year for 4 years (in the case of members of management) and vest 100% at the end of one year (in the case of directors). During the quarter and six months ended June 30, 2016, we recognized compensation expense of $129,000 and $160,000 , respectively. The total unrecognized compensation expense related to these unvested RSUs was $655,000 as of June 30, 2016.
Common Stock Buyback
On May 16, 2014, the Company's board of directors authorized management, at its discretion, to spend up to an aggregate of $10.0 million to acquire shares of Reading’s Common Stock. This approved stock repurchase plan supersedes and effectively cancelled the program that was approved by the board on May 14, 2004, which allowed management to purchase up to 350,000 shares of Reading’s Common Stock.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is approved buyback program, the Company has repurchased $7.2 million worth of common stock at an average price of $12.92 per share. This leaves $2.8 million available under the May 16, 2014 for repurchase as of June 30, 2016 . </t>
  </si>
  <si>
    <t>Derivative Instruments</t>
  </si>
  <si>
    <t>Derivative Instruments [Abstract]</t>
  </si>
  <si>
    <t>Note 16 – Derivative Instruments
We enter into interest rate derivative instruments to hedge the interest rate risk that results from the characteristics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Operations. As of June 30, 2016 , we have not designated any of our derivatives as accounting hedges.
The Company’s derivative positions measured at fair value are summarized in the following tables:
﻿
﻿
﻿
As of June 30, 2016
﻿ (Dollars in thousands)
Notional
Other Assets
Other Current Liabilities
﻿ Interest rate swap
$ 52,413
$
--
$ 394
﻿ Interest rate cap
7,500
1
--
﻿ Total
$ 59,913
$ 1
$ 394
﻿
﻿
﻿
﻿
﻿
As of December 31, 2015
﻿ (Dollars in thousands)
Notional
Other Assets
Other Current Liabilities
﻿ Interest rate swap
$ 52,413
$
-
$ 156
﻿ Interest rate cap
7,500
1
-
﻿ Total
$ 59,913
$ 1
$ 156
﻿
The following table summarizes the unrealized gains or losses due to changes in fair value of the derivatives that are recorded in interest expense in the Consolidated Statement of Operations for the quarter and six months ended June 30, 2016 and June 30, 2015 .
﻿
﻿
﻿
﻿
Quarter Ended
Six Months Ended
﻿ (Dollars in thousands)
June 30, 2016
June 30, 2015
June 30, 2016
June 30, 2015
﻿ Net unrealized losses on interest rate derivatives
$ 19
$
-
$ 238
$
-
﻿</t>
  </si>
  <si>
    <t>Fair Value Measurements</t>
  </si>
  <si>
    <t>Fair Value Measurements [Abstract]</t>
  </si>
  <si>
    <t xml:space="preserve">Note 17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The following tables summarize our financial assets and financial liabilities carried and measured at fair value on a recurring basis as of June 30, 2016 and December 31, 2015 , by level within the fair value hierarchy.
﻿
﻿
﻿
Fair Value Measurement at June 30, 2016
﻿ (Dollars in thousands)
Level 1
Level 2
Level 3
Total
﻿ Assets
﻿ Investments
$ 52
$
-
$
-
$ 52
﻿ Derivatives
-
1
-
1
﻿ Liabilities
﻿ Derivatives
-
(394)
-
(394)
﻿ Total recorded at fair value
$ 52
$ (393)
$
-
$ (341)
﻿
﻿
﻿
﻿
Fair Value Measurement at December 31, 2015
﻿ (Dollars in thousands)
Level 1
Level 2
Level 3
Total
﻿ Assets
﻿ Investments
$ 51
$
-
$
-
$ 51
﻿ Derivatives
-
1
-
1
﻿ Liabilities
﻿ Derivatives
-
(156)
(156)
﻿ Total recorded at fair value
$ 51
$ (155)
$
-
$ (104)
﻿
The following tables summarize our financial liabilities that are carried at cost and measured at fair value on a non-recurring basis as of June 30, 2016 and December 31, 2015 , by level within the fair value hierarchy.
﻿
﻿
﻿
﻿
Fair Value Measurement at June 30, 2016
﻿ (Dollars in thousands)
Carrying Value (1)
Level 1
Level 2
Level 3
Total
﻿ Notes payable
$ 109,696
$
-
$
-
$ 106,637
$ 106,637
﻿ Subordinated debt
27,913
-
-
14,173
14,173
﻿
$ 137,609
$
-
$
-
$ 120,810
$ 120,810
﻿
﻿
﻿
﻿
﻿
Fair Value Measurement at December 31, 2015
﻿ (Dollars in thousands)
Carrying Value (1)
Level 1
Level 2
Level 3
Total
﻿ Notes payable
$ 103,028
$
-
$
-
$ 99,554
$ 99,554
﻿ Subordinated debt
27,913
-
-
13,338
13,338
﻿
$ 130,941
$
-
$
-
$ 112,892
$ 112,892
﻿
(1) These balances are presented before any deduction for deferred financing costs.
Following is a description of the valuation methodologies used to estimate the fair value of our financial assets and liabilities. There have been no changes in the methodologies used at June 30, 2016 and December 31, 2015 .
Level 1 investments in marketable securities primarily consist of investments associated with the ownership of marketable securities in U.S. and New Zealand. These investments are valued based on observable market quotes on the last trading date of the reporting period.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June 30, 2016 and December 31, 2015 , we concluded that the credit valuation adjustments were not significant to the overall valuation of our derivatives.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The Company’s financial instruments also include cash, cash equivalents, receivables and account payable. The carrying values of these financial instruments approximate the fair values. Additionally, there were no transfers of assets and liabilities between levels 1, 2, or 3 during the quarter and six months ended June 30, 2016 and June 30, 2015 . </t>
  </si>
  <si>
    <t>Subsequent Events</t>
  </si>
  <si>
    <t>Subsequent Events [Abstract]</t>
  </si>
  <si>
    <t xml:space="preserve">NOTE 18 – Subsequent Events
Update to Stock-Based Compensation
Mr. James Cotter, Jr. has asserted in past communications with the Company that options to acquire 50,000 shares of Class A Stock , issued to him in connection with his retention as the President of our Company , survived his termination as President . We have continued to show these options as outstanding, pending a determination of the issue by our Compensation and Stock Options Committee. On August 3, 2016, our Compensation and Stock Options Committee met, reviewed the issue and determined that such 50,000 options had in fact terminated with the termination of Mr. Cotter, Jr’s employment as President. Accordingly, these options are not, and have not been since the effective date of Mr. Cotter, Jr’s termination, outstanding and the aggregate currently outstanding options are 582,000 .
Updates to the Derivative Litigation
On July 13, 2016, the stockholder plaintiffs in the consolidated derivative cases other than James J. Cotter, Jr. (the “Plaintiff Stockholders) announced the settlement of all of their alleged claims in their previously filed derivative lawsuit in the District Court of the State of Nevada for Clark County. Appropriate papers have now been filed by the parties to effectuate the settlement. However, the settlement of a derivative suit requires Court approval under Nevada Law. The Settlement Hearing will be held before The Honorable Elizabeth Gonzalez on October 6, 2016 at 8:30 a.m., in the Regional Justice Center, 200 Lewis Avenue, Las Vegas, NV 89155. The settlement agreement negotiated by the parties (the “Settlement Agreement”) provides, among other things, for mutual releases and that the parties will be responsible for their own attorney’s fees and costs. A copy of the Settlement Agreement has been posted on our website at www.ReadingRDI.com. In the joint press release issued by the Company and the Plaintiff Stockholders, representatives of the Plaintiff Stockholders stated as follows: "We are pleased with the conclusions reached by our investigations as Plaintiff Stockholders and now firmly believe that the Reading Board of Directors has and will continue to protect stockholder interests and will continue to work to maximize shareholder value over the long term. We appreciate the Company's willingness to engage in open dialogue and are excited about the Company's prospects. Our questions about the termination of James Cotter, Jr., and various transactions between Reading and members of the Cotter family-or entities they control-have been definitively addressed and put to rest. We are impressed by measures the Reading Board has made over the past year to further strengthen corporate governance. We fully support the Reading Board and management team and their strategy to create stockholder value.”
Subsequently, on August 3, 2016 James J. Cotter Jr., filed a motion with the Court seeking permission to file a “Second Amended Verified Complaint” (the “SAP”). Court approval is required for any such amendment. The Company and each of the Defendant Directors intend to oppose Mr. Cotter, Jr’s motion to amend.
The SAP adds as defendants Directors Judy Codding and Michael Wrotniak It adds additional purported claims including purported claims relating to the selection of Ellen Cotter to serve as our Company’s President and Chief Executive Officer, the retention of Margaret Cotter to serve as our Executive Vice President responsible for our live theater operations, the ability of Ellen Cotter and Margaret Cotter to vote 100,000 share of our Class B stock, issued upon the exercise of certain stock options held of record by the Estate of James J. Cotter, Sr., and the management and development of our New York properties and the handling by our Board of Directors of an indication of interest received at the end of May relating to the purchase of all of the stock of our Company,
Our press release dated July 18, 2016 described this indication of interest and the Board’s determinations with respect thereto as follows:
“Reading International, Inc. (NASDAQ: RDI) (“Reading” or the “Company”) confirmed today that in June 2016, it rejected an unsolicited, non-binding indication of interest from a third party to acquire all of Reading’s outstanding stock at $17 per share. The non-binding indication of interest, and its rejection, were disclosed last week by Board member James J. Cotter, Jr., in a public filing he made in the derivative litigation in the District Court for Clark County, Nevada.
To clarify the record, our Board of Directors, after receiving input from management and its outside advisors, carefully evaluated the indication of interest. Following this review, the Board of Directors determined that our stockholders would be better served by pursuing our independent, stand-alone strategic business plan and communicated this to the third party. Reading’s Board strongly believed that the proposed transaction was not in the best interest of our Company or our stockholders.
The statements made by Mr. Cotter, Jr. in his litigation filing were not authorized by the Company, do not constitute Company communications, and the Company takes no responsibility for their accuracy. Typically, it is not our practice to disclose unsolicited expression s of interest and Reading undertakes no obligation to further update this disclosure.” </t>
  </si>
  <si>
    <t>The Company And Basis Of Presentation (Policy)</t>
  </si>
  <si>
    <t>Use Of Estimates</t>
  </si>
  <si>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footnotes thereto. Significant estimates include projections we make regarding the recoverability of our assets, valuations of our interest rate swaps and the recoverability of our deferred tax assets. Actual results may differ from those estimates. </t>
  </si>
  <si>
    <t>Principles Of Consolidation</t>
  </si>
  <si>
    <t xml:space="preserve">Principle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5. All significant intercompany balances and transactions have been eliminated in consolidation. These were prepared in accordance with the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recurring adjustments necessary for a fair presentation of the results for the interim period. Operating results for the quarter and six months ended June 30, 2016 are not necessarily indicative of the results that may be expected for the year ending December 31, 2016.
﻿ </t>
  </si>
  <si>
    <t>Reclassifications</t>
  </si>
  <si>
    <t xml:space="preserve">Reclassifications
Certain reclassifications have been made in the 2015 comparative information in the consolidated balance sheets and notes to conform to the 2016 presentation. These changes relate to the adoption of Accounting Standards Update (“ASU”) 2015-03 as discussed more fully below. These reclassifications had no significant impact on our 2015 financial position, results of operations and cash flows as previously reported.
﻿ </t>
  </si>
  <si>
    <t>Recently Adopted And Issued Accounting Pronouncements</t>
  </si>
  <si>
    <t xml:space="preserve">Recently Adopted and Issued Accounting Pronouncements
﻿
Adopted:
On January 1, 2016, the Company adopted ASU 2015-03, Interest—Imputation of Interest (Subtopic 835-30): Simplifying the Presentation of Debt Issuance Costs, issued by the Financial Accounting Standards Board (“FASB”). This new standard, which became effective for fiscal years beginning after December 15, 2015, required that debt issuance costs be presented in the balance sheet as a direct deduction from the carrying amount of debt liability, consistent with debt discounts or premiums . The impact of this adoption included reclassification of the deferred financing costs (net of amortization) from “Other Assets” to a reduction in the associated Debt account.
﻿
Also, on January 1, 2016, the Company adopted ASU 2015-16, Business Combinations (Topic 805): Simplifying the Accounting for Measurement-Period Adjustments. Under this new standard,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because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standard will impact the finalization of the purchase price allocation of Cannon Park acquired in December 2015, which we expect to complete during the third quarter of 2016. Please refer to Note 5 – Property &amp; Equipment for the Cannon Park acquisition discussion.
﻿
Issued:
In March 2016, the FASB issued ASU 2016-09, Compensation—Stock Compensation (Topic 718): Improvements to Employee Share-Based Payment Accounting . This new guidance provides simplifications involving several aspects of the accounting for share-based payment transactions, including the income tax consequences (such as excess tax benefits recorded in income tax expense/benefit, rather than additional paid-in capital), classification of awards as either equity or liabilities, and classification on the statement of cash flows. The new standard is effective for the Company on January 1, 2017. Early adoption is permitted. An entity that elects early adoption must adopt all of the amendments in the same period. The Company is currently assessing the impact of this new guidance on the consolidated financial statements and related disclosures.
﻿
In addition, in March 2016, the FASB issued ASU 2016-07, Investments—Equity Method and Joint Ventures (Topic 323): Simplifying the Transition to the Equity Method of Accounting . This new guidance effectively removes the retroactive application imposed in current guidance when an investment qualifies for use of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becomes effective for the Company on January 1, 2017. Early adoption is permissible. The Company does not anticipate the adoption of ASU 2015-11 to have a material impact on the consolidated financial statements and related disclosures
﻿
In February 2016, the FASB issued ASU 2016-02, Leases (Topic 842) . This new guidance establishes a right-of-use ("ROU") model that requires a lessee to record a ROU asset and a lease liability on the balance sheet for all leases with terms longer than 12 months. The new standard becomes effective for the Company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impact of this new guidance on the consolidated financial statements and related disclosures.
﻿
In May 2014, the FASB issued ASU 2014-09, Revenue from Contracts with Customers (Topic 606) ,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Subsequently, in March 2016, FASB issued ASU 2016-08 to provide guidance on principal versus agent consideration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a material impact on our business because our revenue predominantly comes from movie ticket sales and concession purchases, we plan to complete the analysis to ensure that we are in compliance prior to the effective date. </t>
  </si>
  <si>
    <t>Business Segments (Tables)</t>
  </si>
  <si>
    <t>Summary Of Results Of Operations For Principal Business Segments</t>
  </si>
  <si>
    <t xml:space="preserve">﻿
﻿
Three Months Ended
Six Months Ended
﻿ (Dollars in thousands)
June 30, 2016
June 30, 2015
June 30, 2016
June 30, 2015
﻿ Revenue:
﻿ Cinema exhibition
$ 63,439
$ 68,957
$ 124,754
$ 125,855
﻿ Real estate
5,322
5,537
10,572
10,940
﻿ Inter-segment elimination
(1,843)
(1,691)
(3,619)
(3,409)
﻿
$ 66,918
$ 72,803
$ 131,707
$ 133,386
﻿ Segment operating income:
﻿ Cinema exhibition
$ 9,122
$ 12,568
$ 16,810
$ 18,906
﻿ Real estate
2,001
2,218
4,091
4,508
﻿
$ 11,123
$ 14,786
$ 20,901
$ 23,414
﻿ </t>
  </si>
  <si>
    <t>Reconciliation Of Segment Operating Income Before Taxes</t>
  </si>
  <si>
    <t xml:space="preserve">﻿
﻿
Three Months Ended
Six Months Ended
﻿ (Dollars in thousands)
June 30, 2016
June 30, 2015
June 30, 2016
June 30, 2015
﻿ Segment operating income
$ 11,123
$ 14,786
$ 20,901
$ 23,414
﻿ Unallocated corporate expense
﻿ Depreciation and amortization expense
(100)
(64)
(194)
(134)
﻿ General and administrative expense
(4,935)
(4,236)
(9,925)
(7,562)
﻿ Interest expense, net
(1,762)
(1,601)
(3,636)
(4,176)
﻿ Equity earnings of unconsolidated joint ventures and entities
305
483
608
720
﻿ Gain on sale of assets
-
8,201
393
11,023
﻿ Other income (expense)
(46)
1
(104)
(89)
﻿ Income before income tax expense
$ 4,585
$ 17,570
$ 8,043
$ 23,196
﻿ </t>
  </si>
  <si>
    <t>Operations In Foreign Currency (Tables)</t>
  </si>
  <si>
    <t>Summary Of Currency Exchange Rates</t>
  </si>
  <si>
    <t xml:space="preserve">﻿
﻿
Foreign Currency / USD
﻿
June 30, 2016
December 31, 2015
June 30, 2015
﻿
As of and for the quarter ended
As of and for the six months ended
As of and for the twelve months ended
As of and for the quarter ended
As of and for the six months ended
﻿ Spot Rate
﻿ Australian Dollar
0.7432
0.7286
0.7704
﻿ New Zealand Dollar
0.7120
0.6842
0.6778
﻿ Average Rate
﻿ Australian Dollar
0.7461
0.7339
0.7524
0.7782
0.7822
﻿ New Zealand Dollar
0.6913
0.6775
0.7004
0.7325
0.7419
﻿ </t>
  </si>
  <si>
    <t>Earnings Per Share (Tables)</t>
  </si>
  <si>
    <t>Computation Of Basic And Dilutes Earnings Per Share</t>
  </si>
  <si>
    <t xml:space="preserve">﻿
﻿
Quarter Ended
Six Months Ended
﻿ (Dollars in thousands, except share data)
June 30, 2016
June 30, 2015
June 30, 2016
June 30, 2015
﻿ Numerator:
﻿ Net income attributable to RDI common stockholders
$ 2,970
$ 15,997
$ 5,199
$ 19,115
﻿ Denominator:
﻿ Weighted average number of common stock – basic
23,334,892
23,272,918
23,334,892
23,275,860
﻿ Weighted average dilutive impact of awards
209,067
219,274
209,067
219,274
﻿ Weighted average number of common stock – diluted
23,543,959
23,492,192
23,543,959
23,495,134
﻿ Basic EPS attributable to RDI common stockholders
$ 0.13
$ 0.69
$ 0.22
$ 0.82
﻿ Diluted EPS attributable to RDI common stockholders
$ 0.13
$ 0.68
$ 0.22
$ 0.81
﻿
﻿ Awards excluded from diluted EPS
265,327
100,000
265,327
100,000
﻿ </t>
  </si>
  <si>
    <t>Property And Equipment (Tables)</t>
  </si>
  <si>
    <t>Schedule Of Property And Equipment</t>
  </si>
  <si>
    <t xml:space="preserve">﻿
﻿
June 30,
December 31,
﻿ (Dollars in thousands)
2016
2015
﻿ Land
$ 75,517
$ 70,063
﻿ Building and improvements
131,033
126,622
﻿ Leasehold improvements
46,999
46,874
﻿ Fixtures and equipment
113,326
112,423
﻿ Construction-in-progress
13,381
7,825
﻿ Total cost
380,256
363,807
﻿ Less: accumulated depreciation
(160,261)
(153,509)
﻿ Operating property, net
$ 219,995
$ 210,298
﻿ </t>
  </si>
  <si>
    <t>Schedule Of Purchase Price Allocation</t>
  </si>
  <si>
    <t xml:space="preserve">﻿
﻿ (Dollars in thousands)
US Dollars
AU dollars
﻿ Prepaid assets
$ 28
$ 38
﻿ Operating property:
﻿ Land
7,609
10,500
﻿ Building
16,712
23,060
﻿ Total purchase price
$ 24,349
$ 33,598
﻿ </t>
  </si>
  <si>
    <t>Summary Of Investment And Development Property</t>
  </si>
  <si>
    <t xml:space="preserve">﻿
﻿
June 30,
December 31,
﻿ (Dollars in thousands)
2016
2015
﻿ Land
$ 24,341
$ 21,434
﻿ Building
1,899
-
﻿ Construction-in-progress
8,620
1,568
﻿ Investment and development property
$ 34,860
$ 23,002
﻿ </t>
  </si>
  <si>
    <t>Investments In Unconsolidated Joint Ventures And Entities (Tables)</t>
  </si>
  <si>
    <t>Summary Of The Investments In Unconsolidated Joint Ventures And Entities</t>
  </si>
  <si>
    <t xml:space="preserve">﻿
﻿
June 30,
December 31,
﻿ (Dollars in thousands)
Interest
2016
2015
﻿ Rialto Distribution
33.3%
$
--
$
--
﻿ Rialto Cinemas
50.0%
1,299
1,276
﻿ Mt. Gravatt
33.3%
4,111
4,094
﻿ Total investments
$ 5,410
$ 5,370
﻿ </t>
  </si>
  <si>
    <t>Summary Of Equity Earnings (Loss) From Investments In Unconsolidated Joint Ventures And Entities</t>
  </si>
  <si>
    <t xml:space="preserve">﻿
﻿
Quarter Ended
Six Months Ended
﻿
June 30,
June 30,
June 30,
June 30,
﻿ (Dollars in thousands)
2016
2015
2016
2015
﻿ Rialto Distribution
$
--
$ 22
$
--
$ 22
﻿ Rialto Cinemas
84
63
160
135
﻿ Mt. Gravatt
221
398
448
563
﻿ Total equity earnings
$ 305
$ 483
$ 608
$ 720
﻿ </t>
  </si>
  <si>
    <t>Goodwill And Intangible Assets (Tables)</t>
  </si>
  <si>
    <t>Summary Of Goodwill</t>
  </si>
  <si>
    <t xml:space="preserve">﻿
﻿
﻿ (Dollars in thousands)
Cinema
Real Estate
Total
﻿ Goodwill as of December 31, 2015
$ 14,491
$ 5,224
$ 19,715
﻿ Foreign currency translation adjustment
403
--
403
﻿ Goodwill at June 30, 2016
$ 14,894
$ 5,224
$ 20,118
﻿ </t>
  </si>
  <si>
    <t>Summary Of Intangible Assets Other Than Goodwill</t>
  </si>
  <si>
    <t xml:space="preserve">﻿
﻿
﻿
As of June 30, 2016
﻿ (Dollars in thousands)
Beneficial Leases
Trade Name
Other Intangible Assets
Total
﻿ Gross intangible assets
$ 26,827
$ 7,254
$ 911
$ 34,992
﻿ Less: Accumulated amortization
(20,879)
(4,467)
(447)
(25,793)
﻿ Net intangible assets
$ 5,948
$ 2,787
$ 464
$ 9,199
﻿
﻿
﻿
﻿
As of December 31, 2015
﻿ (Dollars in thousands)
Beneficial Leases
Trade Name
Other Intangible Assets
Total
﻿ Gross intangible assets
$ 26,793
$ 7,254
$ 696
$ 34,743
﻿ Less: Accumulated amortization
(20,108)
(4,300)
(446)
(24,854)
﻿ Net intangible assets
$ 6,685
$ 2,954
$ 250
$ 9,889
﻿ </t>
  </si>
  <si>
    <t>Summary Of Amortization Expense</t>
  </si>
  <si>
    <t xml:space="preserve">﻿
﻿
Quarter Ended
Six Months Ended
﻿
June 30,
June 30,
June 30,
June 30,
﻿ (Dollars in thousands)
2016
2015
2016
2015
﻿ Beneficial lease amortization
$ 390
$ 22
$ 755
$ 383
﻿ Other amortization
88
368
184
442
﻿ Total intangible assets amortization
$ 478
$ 390
$ 939
$ 825
﻿ </t>
  </si>
  <si>
    <t>Prepaid And Other Assets (Tables)</t>
  </si>
  <si>
    <t>Summary Of Prepaid And Other Assets</t>
  </si>
  <si>
    <t xml:space="preserve">﻿
﻿
﻿
June 30,
December 31,
﻿ (Dollars in thousands)
2016
2015
﻿ Prepaid and other current assets
﻿ Prepaid expenses
$ 1,492
$ 879
﻿ Prepaid taxes
3,036
3,160
﻿ Prepaid rent
895
1,021
﻿ Deposits
379
369
﻿ Total prepaid and other current assets
$ 5,802
$ 5,429
﻿
﻿ Other non-current assets
﻿ Other non-cinema and non-rental real estate assets
$ 1,134
$ 1,134
﻿ Long-term deposits
40
63
﻿ Straight-line rent
2,526
2,417
﻿ Other
--
1
﻿ Total other non-current assets
$ 3,700
$ 3,615
﻿ </t>
  </si>
  <si>
    <t>Debt (Tables)</t>
  </si>
  <si>
    <t>Summary Of Notes Payable</t>
  </si>
  <si>
    <t xml:space="preserve">﻿
﻿
As of June 30, 2016
﻿ (Dollars in thousands)
Maturity Date
Contractual Facility
Balance, Gross
Balance, Net (3)
Stated Interest Rate
Effective Interest Rate (1)
﻿ Denominated in USD
﻿
Trust Preferred Securities (USA)
April 30, 2027
$ 27,913
$ 27,913
$ 27,232
4.64%
5.20%
﻿
Bank of America Credit Facility (USA)
November 28, 2019
55,000
38,450
38,146
2.96%
3.65%
﻿
Bank of America Line of Credit (USA)
October 31, 2017
5,000
4,750
4,750
3.45%
3.45%
﻿
Cinema 1, 2, 3 Term Loan (USA) (4)
October 1, 2016
15,000
15,000
15,000
4.00%
4.00%
﻿
Minetta &amp; Orpheum Theatres Loan (USA) (4)
June 1, 2018
7,500
7,500
7,362
3.25%
3.25%
﻿
Union Square Line of Credit (USA) (4)
June 2, 2017
8,000
8,000
7,908
3.43%
3.43%
﻿ Denominated in foreign currency ("FC") (2)
﻿
National Australia Bank ("NAB") Corporate Term Loan (AU)
June 28, 2019
49,423
26,384
26,215
2.85%
2.85%
﻿
Westpac Bank Corporate Credit Facility (NZ)
March 31, 2018
35,600
9,612
9,612
4.15%
4.15%
﻿
$ 203,436
$ 137,609
$ 136,225
﻿
﻿
﻿
(1) Effective interest rate includes the impact of interest rate derivatives hedging the interest rate risk associated with Trust Preferred Securities and Bank of America Credit Facility that were outstanding as of June 30, 2016.
(2) The contractual facilities and outstanding balances of the FC-denominated borrowings were translated into U.S. dollars based on the applicable exchange rates as of June 30, 2016 .
(3) Net of deferred financing costs amounting to $1.4 million.
(4) The loans for our Cinema 1,2,3 and Minetta &amp; Orpheum Theatres were obtained from Bank of Santander. The Union Square line of credit was obtained through East West Bank.
﻿
﻿
﻿
﻿
﻿
As of December 31, 2015
﻿ (Dollars in thousands)
Maturity Date
Contractual Facility
Balance, Gross
Balance, Net (3)
Stated Interest Rate
Effective Interest Rate (1)
﻿ Denominated in USD
﻿
Trust Preferred Securities (USA)
April 30, 2027
$ 27,913
$ 27,913
27,125
4.32%
5.20%
﻿
Bank of America Credit Facility (USA)
November 28, 2019
55,000
29,750
29,321
2.92%
3.65%
﻿
Bank of America Line of Credit (USA)
October 31, 2017
5,000
2,500
2,500
3.42%
3.42%
﻿
Cinema 1, 2, 3 Term Loan (USA) (4)
July 1, 2016
15,000
15,000
14,887
3.75%
3.75%
﻿
Cinema 1, 2, 3 Line of Credit (USA) (4)
July 1, 2016
6,000
--
--
3.75%
3.75%
﻿
Minetta &amp; Orpheum Theatres Loan (USA) (4)
June 1, 2018
7,500
7,500
7,326
3.00%
3.00%
﻿
Union Square Line of Credit (USA) (4)
June 2, 2017
8,000
8,000
7,858
3.65%
3.65%
﻿ Denominated in FC (2)
﻿
NAB Corporate Term Loan (AU)
June 30, 2019
48,452
26,594
26,412
3.06%
3.06%
﻿
Westpac Bank Corporate Credit Facility (NZ)
March 31, 2018
34,210
13,684
13,684
4.45%
4.45%
﻿
$ 207,075
$ 130,941
$ 129,113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 based on the applicable exchange rates as of December 31, 2015 .
(3) The balance as of December 31, 2015 included the reclassification adjustment relating to netting of deferred financing costs amounting to $1.8 million, as discussed in Note 1 – Recently Adopted and Issued Accounting Pronouncements .
(4) The loans for our Cinema 1,2,3 and Minetta &amp; Orpheum Theatres we re obtained from Bank of Santander. The Union Square line of credit was obtained through East West Bank.
﻿ </t>
  </si>
  <si>
    <t>Other Liabilities (Tables)</t>
  </si>
  <si>
    <t>Summary Of Other Liabilities Including Pension</t>
  </si>
  <si>
    <t xml:space="preserve">﻿
﻿ (Dollars in thousands)
June 30, 2016
December 31, 2015
﻿ Current liabilities
﻿ Lease liability
$ 5,900
$ 5,900
﻿ Security deposit payable
148
180
﻿ Accrued pension
1,881
1,539
﻿ Other
64
21
﻿ Other current liabilities
$ 7,993
$ 7,640
﻿ Other liabilities
﻿ Straight-line rent liability
$ 10,741
$ 10,823
﻿ Accrued pension
5,984
6,236
﻿ Lease make-good provision
5,064
5,228
﻿ Deferred revenue - real estate
4,516
4,596
﻿ Environmental reserve
1,656
1,656
﻿ Interest rate swap
394
156
﻿ Acquired leases
225
866
﻿ Other
530
501
﻿ Other liabilities
$ 29,110
$ 30,062
﻿ </t>
  </si>
  <si>
    <t>Accumulated Other Comprehensive Income (Tables)</t>
  </si>
  <si>
    <t>Summary Of Accumulated Other Comprehensive Income</t>
  </si>
  <si>
    <t xml:space="preserve">﻿
﻿ (Dollars in thousands)
Foreign Currency Items
Unrealized Gain (Losses) on Available-for-Sale Investments
Accrued Pension Service Costs
Total
﻿ Balance at January 1, 2016
$ 14,642
$ 12
$ (2,848)
$ 11,806
﻿ Net current-period other comprehensive income
4,263
--
64
4,327
﻿ Balance at June 30, 2016
$ 18,905
$ 12
$ (2,784)
$ 16,133
﻿ </t>
  </si>
  <si>
    <t>Non-controlling Interests (Tables)</t>
  </si>
  <si>
    <t>Components Of Noncontrolling Interests</t>
  </si>
  <si>
    <t xml:space="preserve">﻿
﻿
June 30,
December 31,
﻿ (Dollars in thousands)
2016
2015
﻿ Australian Country Cinemas, Pty Ltd
$ 258
$ 318
﻿ Shadow View Land and Farming, LLC
2,006
1,940
﻿ Sutton Hill Properties, LLC
1,982
2,073
﻿ Noncontrolling interests in consolidated subsidiaries
$ 4,246
$ 4,331
﻿ </t>
  </si>
  <si>
    <t>Components Of Gain/(Loss) Attributable To Noncontrolling Interest</t>
  </si>
  <si>
    <t xml:space="preserve">﻿
﻿
Quarter Ended
Six Months Ended
﻿
June 30,
June 30,
June 30,
June 30,
﻿ (Dollars in thousands)
2016
2015
2016
2015
﻿ Australian Country Cinemas, Pty Ltd
$ 24
$ 112
$ 58
$ 130
﻿ Shadow View Land and Farming, LLC
(7)
(45)
(17)
(57)
﻿ Sutton Hill Properties, LLC
(65)
(58)
(91)
(80)
﻿ Net income (loss) attributable to noncontrolling interests
$ (48)
$ 9
$ (50)
$ (7)
﻿ </t>
  </si>
  <si>
    <t>Summary Of Changes In Controlling And Noncontrolling Stockholders’ Equity</t>
  </si>
  <si>
    <t xml:space="preserve">﻿
﻿ (Dollars in thousands)
Controlling Stockholders’ Equity
Noncontrolling Stockholders’ Equity
Total Stockholders’ Equity
﻿ Equity at January 1, 2016
$ 132,865
$ 4,331
$ 137,196
﻿ Net income (loss)
5,199
(50)
5,149
﻿ Increase in additional paid in capital
340
--
340
﻿ Contributions from noncontrolling stockholders - SHP
--
84
84
﻿ Distributions to noncontrolling stockholders
--
(125)
(125)
﻿ Accumulated other comprehensive income
4,326
6
4,332
﻿ Equity at June 30, 2016
$ 142,730
$ 4,246
$ 146,976
﻿
﻿
﻿ (Dollars in thousands)
Controlling Stockholders’ Equity
Noncontrolling Stockholders’ Equity
Total Stockholders’ Equity
﻿ Equity at January 1, 2015
$ 127,686
$ 4,612
$ 132,298
﻿ Net income (loss)
19,115
(7)
19,108
﻿ Increase in additional paid in capital
1,153
--
1,153
﻿ Treasury stock purchased
(3,795)
--
(3,795)
﻿ Contributions from noncontrolling stockholders - SHP
--
17
17
﻿ Distributions to noncontrolling stockholders
--
(96)
(96)
﻿ Accumulated other comprehensive loss
(13,944)
(22)
(13,966)
﻿ Equity at June 30, 2015
$ 130,215
$ 4,504
$ 134,719
﻿ </t>
  </si>
  <si>
    <t>Equity And Stock-Based Compensation (Tables)</t>
  </si>
  <si>
    <t>Schedule Of Fair Value Of Options, Weighted Average Assumptions</t>
  </si>
  <si>
    <t xml:space="preserve">﻿
﻿
Six Months Ended June 30
﻿
2016
2015
﻿ Stock option exercise price
$ 11.87
$ 13.42
﻿ Risk-free interest rate
1.20%
2.28%
﻿ Expected dividend yield
--
--
﻿ Expected option life in years
3.75
4.00
﻿ Expected volatility
25.01%
31.87%
﻿ Weighted average fair value
$ 2.49
$ 3.82
﻿ </t>
  </si>
  <si>
    <t>Schedule Of Stock Options Outstanding And Exercisable</t>
  </si>
  <si>
    <t xml:space="preserve">﻿
﻿
Options Outstanding
Exercisable Options
﻿
Number of Options
Weighted Average Exercise Price
Weighted Average Remaining Years of Contractual Life
Number of Options
Weighted Average Exercise Price
Weighted Average Remaining Years of Contractual Life
﻿ (Shares in thousands)
Class A
Class B
Class A
Class B
Class A &amp; B
Class A
Class B
Class A
Class B
Class A &amp; B
﻿ Balance - December 31, 2014
568
185
$ 6.88
$ 9.90
2.40
348
185
$ 6.82
$ 9.90
3.63
﻿ Granted
112
--
13.30
--
101
--
--
--
﻿ Exercised
(185)
(185)
6.09
9.90
(185)
(185)
--
--
﻿ Forfeited
(8)
--
6.23
--
(8)
--
--
--
﻿ Balance - December 31, 2015
487
--
$ 7.64
$
--
2.89
256
--
$ 7.64
$
--
2.14
﻿ Granted
169
--
11.87
--
61
--
--
--
﻿ Exercised
--
--
--
--
--
--
--
--
﻿ Forfeited
(24)
--
$8.49
--
(2)
--
--
--
﻿ Balance - June 30, 2016
632
--
$ 9.54
--
2.99
315
--
$ 8.12
$
--
1.97
﻿
﻿ </t>
  </si>
  <si>
    <t>Derivative Instruments (Tables)</t>
  </si>
  <si>
    <t>Set Forth Terms Of Interest Rate Swap And Cap Derivative Instruments</t>
  </si>
  <si>
    <t xml:space="preserve">﻿
﻿
As of June 30, 2016
﻿ (Dollars in thousands)
Notional
Other Assets
Other Current Liabilities
﻿ Interest rate swap
$ 52,413
$
--
$ 394
﻿ Interest rate cap
7,500
1
--
﻿ Total
$ 59,913
$ 1
$ 394
﻿
﻿
﻿
﻿
﻿
As of December 31, 2015
﻿ (Dollars in thousands)
Notional
Other Assets
Other Current Liabilities
﻿ Interest rate swap
$ 52,413
$
-
$ 156
﻿ Interest rate cap
7,500
1
-
﻿ Total
$ 59,913
$ 1
$ 156
﻿ </t>
  </si>
  <si>
    <t>Summary Of Unrealized Gains/Losses In The Financial Statement</t>
  </si>
  <si>
    <t xml:space="preserve">﻿
﻿
Quarter Ended
Six Months Ended
﻿ (Dollars in thousands)
June 30, 2016
June 30, 2015
June 30, 2016
June 30, 2015
﻿ Net unrealized losses on interest rate derivatives
$ 19
$
-
$ 238
$
-
﻿ </t>
  </si>
  <si>
    <t>Fair Value Measurements (Tables)</t>
  </si>
  <si>
    <t>Schedule Of Assets and Liabilities Carried and Measured At Fair Value</t>
  </si>
  <si>
    <t xml:space="preserve">﻿
﻿
Fair Value Measurement at June 30, 2016
﻿ (Dollars in thousands)
Level 1
Level 2
Level 3
Total
﻿ Assets
﻿ Investments
$ 52
$
-
$
-
$ 52
﻿ Derivatives
-
1
-
1
﻿ Liabilities
﻿ Derivatives
-
(394)
-
(394)
﻿ Total recorded at fair value
$ 52
$ (393)
$
-
$ (341)
﻿
﻿
﻿
﻿
Fair Value Measurement at December 31, 2015
﻿ (Dollars in thousands)
Level 1
Level 2
Level 3
Total
﻿ Assets
﻿ Investments
$ 51
$
-
$
-
$ 51
﻿ Derivatives
-
1
-
1
﻿ Liabilities
﻿ Derivatives
-
(156)
(156)
﻿ Total recorded at fair value
$ 51
$ (155)
$
-
$ (104)
﻿ </t>
  </si>
  <si>
    <t>Schedule Of Fair Value Carried At Cost And Measured On A Nonrecurring Basis</t>
  </si>
  <si>
    <t xml:space="preserve">﻿
﻿
Fair Value Measurement at June 30, 2016
﻿ (Dollars in thousands)
Carrying Value (1)
Level 1
Level 2
Level 3
Total
﻿ Notes payable
$ 109,696
$
-
$
-
$ 106,637
$ 106,637
﻿ Subordinated debt
27,913
-
-
14,173
14,173
﻿
$ 137,609
$
-
$
-
$ 120,810
$ 120,810
﻿
﻿
﻿
﻿
﻿
Fair Value Measurement at December 31, 2015
﻿ (Dollars in thousands)
Carrying Value (1)
Level 1
Level 2
Level 3
Total
﻿ Notes payable
$ 103,028
$
-
$
-
$ 99,554
$ 99,554
﻿ Subordinated debt
27,913
-
-
13,338
13,338
﻿
$ 130,941
$
-
$
-
$ 112,892
$ 112,892
﻿
(1) These balances are presented before any deduction for deferred financing costs. </t>
  </si>
  <si>
    <t>Business Segments (Summary Of Results Of Operations For Principal Business Segments) (Details) - USD ($) $ in Thousands</t>
  </si>
  <si>
    <t>Segment Reporting, Reconciling Item for Operating Profit (Loss) from Segment to Consolidated [Line Items]</t>
  </si>
  <si>
    <t>Revenue</t>
  </si>
  <si>
    <t>Segment operating income</t>
  </si>
  <si>
    <t>Inter-segment Elimination [Member]</t>
  </si>
  <si>
    <t>Operating Segments [Member]</t>
  </si>
  <si>
    <t>Cinema Exhibition [Member]</t>
  </si>
  <si>
    <t>Cinema Exhibition [Member] | Operating Segments [Member]</t>
  </si>
  <si>
    <t>Real Estate [Member]</t>
  </si>
  <si>
    <t>Real Estate [Member] | Operating Segments [Member]</t>
  </si>
  <si>
    <t>Business Segments (Reconciliation Of Segment Operating Income Before Taxes) (Details) - USD ($) $ in Thousands</t>
  </si>
  <si>
    <t>Depreciation and amortization expense</t>
  </si>
  <si>
    <t>General and administrative expense</t>
  </si>
  <si>
    <t>Gain on sale of assets</t>
  </si>
  <si>
    <t>Corporate, Non-segment [Member]</t>
  </si>
  <si>
    <t>Interest expense, net</t>
  </si>
  <si>
    <t>Operations In Foreign Currency (Details)</t>
  </si>
  <si>
    <t>12 Months Ended</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Earnings Per Share (Computation Of Basic And Dilutes Earnings Per Share) (Details) - USD ($) $ / shares in Units, $ in Thousands</t>
  </si>
  <si>
    <t>Net income attributable to RDI common stockholders</t>
  </si>
  <si>
    <t>Weighted average number of common stock – basic</t>
  </si>
  <si>
    <t>Weighted average dilutive impact of awards</t>
  </si>
  <si>
    <t>Weighted average number of common stock – diluted</t>
  </si>
  <si>
    <t>Basic EPS attributable for RDI common stockholders</t>
  </si>
  <si>
    <t>Diluted EPS attributable to RDI common stockholders</t>
  </si>
  <si>
    <t>Awards excluded from diluted EPS</t>
  </si>
  <si>
    <t>Property And Equipment (Narrative) (Details) AUD in Millions</t>
  </si>
  <si>
    <t>Apr. 11, 2016USD ($)ft²item</t>
  </si>
  <si>
    <t>Dec. 23, 2015AUDft²item</t>
  </si>
  <si>
    <t>Dec. 23, 2015USD ($)ft²item</t>
  </si>
  <si>
    <t>Apr. 16, 2015AUD</t>
  </si>
  <si>
    <t>Apr. 16, 2015USD ($)</t>
  </si>
  <si>
    <t>Apr. 01, 2015NZDproperty</t>
  </si>
  <si>
    <t>Feb. 25, 2015USD ($)</t>
  </si>
  <si>
    <t>May 23, 2014AUD</t>
  </si>
  <si>
    <t>May 23, 2014USD ($)</t>
  </si>
  <si>
    <t>Jun. 30, 2016USD ($)</t>
  </si>
  <si>
    <t>Jun. 30, 2015USD ($)</t>
  </si>
  <si>
    <t>Jun. 30, 2016AUD</t>
  </si>
  <si>
    <t>Dec. 31, 2015AUD</t>
  </si>
  <si>
    <t>Dec. 31, 2015USD ($)</t>
  </si>
  <si>
    <t>Apr. 30, 2015NZD</t>
  </si>
  <si>
    <t>Apr. 30, 2015USD ($)</t>
  </si>
  <si>
    <t>Apr. 01, 2015USD ($)</t>
  </si>
  <si>
    <t>May 12, 2014AUDa</t>
  </si>
  <si>
    <t>May 12, 2014USD ($)a</t>
  </si>
  <si>
    <t>Depreciation expense for property and equipment</t>
  </si>
  <si>
    <t>Carrying value of property</t>
  </si>
  <si>
    <t>Gain (loss) on sale of assets</t>
  </si>
  <si>
    <t>5995 Sepulveda Blvd, Culver City [Member]</t>
  </si>
  <si>
    <t>Sale price</t>
  </si>
  <si>
    <t>Area of property | ft²</t>
  </si>
  <si>
    <t>Number of parking spaces | item</t>
  </si>
  <si>
    <t>Percent of leasable area</t>
  </si>
  <si>
    <t>50.00%</t>
  </si>
  <si>
    <t>Reduction in headquarters occupancy cost</t>
  </si>
  <si>
    <t>Burwood [Member]</t>
  </si>
  <si>
    <t>Remaining purchase price</t>
  </si>
  <si>
    <t>Area of property | a</t>
  </si>
  <si>
    <t>Proceeds from the sale property</t>
  </si>
  <si>
    <t>Doheny Condo, Los Angeles [Member]</t>
  </si>
  <si>
    <t>Lake Taupo [Member]</t>
  </si>
  <si>
    <t>Number of land parcels sold | property</t>
  </si>
  <si>
    <t>Lake Taupo Parcel One [Member]</t>
  </si>
  <si>
    <t>Lake Taupo Parcel Two [Member]</t>
  </si>
  <si>
    <t>Moonee Ponds [Member]</t>
  </si>
  <si>
    <t>Cannon Park, Queensland [Member]</t>
  </si>
  <si>
    <t>Percentage of acquisition completed</t>
  </si>
  <si>
    <t>100.00%</t>
  </si>
  <si>
    <t>Payment to acquire property</t>
  </si>
  <si>
    <t>Interest</t>
  </si>
  <si>
    <t>75.00%</t>
  </si>
  <si>
    <t>Number of major tenants | item</t>
  </si>
  <si>
    <t>Number of specialty family oriented restaurant tenants | item</t>
  </si>
  <si>
    <t>Number of retailers | item</t>
  </si>
  <si>
    <t>Percentage of property leased</t>
  </si>
  <si>
    <t>98.00%</t>
  </si>
  <si>
    <t>Liabilities assumed</t>
  </si>
  <si>
    <t>Measurement period</t>
  </si>
  <si>
    <t>1 year</t>
  </si>
  <si>
    <t>Number of land parcels acquired | item</t>
  </si>
  <si>
    <t>Cannon Park, Queensland [Member] | Minimum [Member]</t>
  </si>
  <si>
    <t>Lease term</t>
  </si>
  <si>
    <t>9 months</t>
  </si>
  <si>
    <t>Cannon Park, Queensland [Member] | Maximum [Member]</t>
  </si>
  <si>
    <t>8 years</t>
  </si>
  <si>
    <t>Property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Property And Equipment (Schedule Of Purchase Price Allocation) (Details) - Jun. 30, 2016 AUD in Thousands, $ in Thousands</t>
  </si>
  <si>
    <t>AUD</t>
  </si>
  <si>
    <t>USD ($)</t>
  </si>
  <si>
    <t>Acquisitions, Disposals, And Assets Held For Sale [Abstract]</t>
  </si>
  <si>
    <t>Prepaid assets</t>
  </si>
  <si>
    <t>Building</t>
  </si>
  <si>
    <t>Total purchase price</t>
  </si>
  <si>
    <t>Property And Equipment (Summary Of Investment And Development Property) (Details) - USD ($) $ in Thousands</t>
  </si>
  <si>
    <t>Property, Plant and Equipment [Line Items]</t>
  </si>
  <si>
    <t>Land [Member]</t>
  </si>
  <si>
    <t>Building [Member]</t>
  </si>
  <si>
    <t>Construction-In-Progress [Member]</t>
  </si>
  <si>
    <t>Investments In Unconsolidated Joint Ventures And Entities (Summary Of The Investments In Unconsolidated Joint Ventures And Entities) (Details) - USD ($) $ in Thousands</t>
  </si>
  <si>
    <t>Schedule of Equity Method Investments [Line Items]</t>
  </si>
  <si>
    <t>Total investments</t>
  </si>
  <si>
    <t>Rialto Distribution [Member]</t>
  </si>
  <si>
    <t>33.30%</t>
  </si>
  <si>
    <t>Rialto Cinemas [Member]</t>
  </si>
  <si>
    <t>Mt. Gravatt Cinema [Member]</t>
  </si>
  <si>
    <t>Investments In Unconsolidated Joint Ventures And Entities (Summary Of Equity Earnings (Loss) From Investments In Unconsolidated Joint Ventures And Entities) (Details) - USD ($) $ in Thousands</t>
  </si>
  <si>
    <t>Total equity earnings</t>
  </si>
  <si>
    <t>Goodwill And Intangible Assets (Narrative) (Details)</t>
  </si>
  <si>
    <t>Beneficial Leases [Member]</t>
  </si>
  <si>
    <t>Finite-Lived Intangible Assets [Line Items]</t>
  </si>
  <si>
    <t>Intangible assets estimated useful life</t>
  </si>
  <si>
    <t>30 years</t>
  </si>
  <si>
    <t>Trade Name [Member]</t>
  </si>
  <si>
    <t>45 years</t>
  </si>
  <si>
    <t>Goodwill And Intangible Assets (Summary Of Goodwill) (Details) $ in Thousands</t>
  </si>
  <si>
    <t>Goodwill [Line Items]</t>
  </si>
  <si>
    <t>Goodwill, Beginning balance</t>
  </si>
  <si>
    <t>Foreign currency translation adjustment</t>
  </si>
  <si>
    <t>Goodwill, Ending balance</t>
  </si>
  <si>
    <t>Cinema [Member]</t>
  </si>
  <si>
    <t>Goodwill And Intangible Assets (Summary Of Intangible Assets Other Than Goodwill) (Details) - USD ($) $ in Thousands</t>
  </si>
  <si>
    <t>Gross intangible assets</t>
  </si>
  <si>
    <t>Less: Accumulated amortization</t>
  </si>
  <si>
    <t>Net intangible assets</t>
  </si>
  <si>
    <t>Other Intangible Assets [Member]</t>
  </si>
  <si>
    <t>Goodwill And Intangible Assets (Summary Of Amortization Expense) (Details) - USD ($) $ in Thousands</t>
  </si>
  <si>
    <t>Intangible assets amortization</t>
  </si>
  <si>
    <t>Beneficial Lease [Member]</t>
  </si>
  <si>
    <t>Prepaid And Other Assets (Summary Of Prepaid And Other Assets) (Details) - USD ($) $ in Thousands</t>
  </si>
  <si>
    <t>Prepaid expenses</t>
  </si>
  <si>
    <t>Prepaid taxes</t>
  </si>
  <si>
    <t>Prepaid rent</t>
  </si>
  <si>
    <t>Deposits</t>
  </si>
  <si>
    <t>Total prepaid and other current assets</t>
  </si>
  <si>
    <t>Other non-cinema and non-rental real estate assets</t>
  </si>
  <si>
    <t>Long-term deposits</t>
  </si>
  <si>
    <t>Straight-line rent</t>
  </si>
  <si>
    <t>Other</t>
  </si>
  <si>
    <t>Total other non-current assets</t>
  </si>
  <si>
    <t>Income Tax (Narrative) (Details)</t>
  </si>
  <si>
    <t>Effective tax rate</t>
  </si>
  <si>
    <t>35.70%</t>
  </si>
  <si>
    <t>17.60%</t>
  </si>
  <si>
    <t>Debt (Cinemas 1, 2, 3 Term Loan And Line Of Credit) (Narrative) (Details) - USD ($) $ in Thousands</t>
  </si>
  <si>
    <t>Jun. 27, 2016</t>
  </si>
  <si>
    <t>Jun. 26, 2016</t>
  </si>
  <si>
    <t>Jul. 01, 2016</t>
  </si>
  <si>
    <t>Debt Instrument [Line Items]</t>
  </si>
  <si>
    <t>Contractual facility</t>
  </si>
  <si>
    <t>US Cinema 1, 2, 3 Term Loan [Member]</t>
  </si>
  <si>
    <t>Maturity date</t>
  </si>
  <si>
    <t>Oct. 1,
		2016</t>
  </si>
  <si>
    <t>Jul. 1,
		2016</t>
  </si>
  <si>
    <t>US Cinema 1, 2, 3 Term Loan [Member] | Sutton Hill Capital, LLC [Member]</t>
  </si>
  <si>
    <t>Ownership percentage by parent</t>
  </si>
  <si>
    <t>US Cinema 1, 2, 3 Term Loan [Member] | Subsequent Event [Member] | Sutton Hill Capital, LLC [Member]</t>
  </si>
  <si>
    <t>Line of credit facility, maximum borrowing capacity</t>
  </si>
  <si>
    <t>The loans for our Cinema 1,2,3 and Minetta &amp; Orpheum Theatres were obtained from Bank of Santander.  The Union Square line of credit was obtained through East West Bank.</t>
  </si>
  <si>
    <t>Debt (Bank Of America Credit Facility) (Narrative) (Details) - USD ($) $ in Thousands</t>
  </si>
  <si>
    <t>Mar. 03, 2016</t>
  </si>
  <si>
    <t>US Bank Of America Credit Facility [Member]</t>
  </si>
  <si>
    <t>Reduced leverage ratio</t>
  </si>
  <si>
    <t>0.25%</t>
  </si>
  <si>
    <t>Debt (Summary Of Notes Payable) (Details) - USD ($) $ in Thousands</t>
  </si>
  <si>
    <t>Balance</t>
  </si>
  <si>
    <t>Balance Net</t>
  </si>
  <si>
    <t>[2]</t>
  </si>
  <si>
    <t>Deferred financing costs, net</t>
  </si>
  <si>
    <t>Trust Preferred Securities [Member]</t>
  </si>
  <si>
    <t>Apr. 30,
		2027</t>
  </si>
  <si>
    <t>Stated interest rate</t>
  </si>
  <si>
    <t>4.64%</t>
  </si>
  <si>
    <t>4.32%</t>
  </si>
  <si>
    <t>Effective interest rate</t>
  </si>
  <si>
    <t>5.20%</t>
  </si>
  <si>
    <t>[3]</t>
  </si>
  <si>
    <t>[4]</t>
  </si>
  <si>
    <t>Nov. 28,
		2019</t>
  </si>
  <si>
    <t>2.96%</t>
  </si>
  <si>
    <t>2.92%</t>
  </si>
  <si>
    <t>3.65%</t>
  </si>
  <si>
    <t>US Bank Of America Line Of Credit [Member]</t>
  </si>
  <si>
    <t>Oct. 31,
		2017</t>
  </si>
  <si>
    <t>3.45%</t>
  </si>
  <si>
    <t>3.42%</t>
  </si>
  <si>
    <t>[5]</t>
  </si>
  <si>
    <t>4.00%</t>
  </si>
  <si>
    <t>3.75%</t>
  </si>
  <si>
    <t>US Cinemas 1, ,2, 3 Line Of Credit [Member]</t>
  </si>
  <si>
    <t>[4],[5]</t>
  </si>
  <si>
    <t>Minetta and Orpheum Theatres Loan [Member]</t>
  </si>
  <si>
    <t>Jun. 1,
		2018</t>
  </si>
  <si>
    <t>3.25%</t>
  </si>
  <si>
    <t>3.00%</t>
  </si>
  <si>
    <t>US Union Square Line Of Credit [Member]</t>
  </si>
  <si>
    <t>Jun. 2,
		2017</t>
  </si>
  <si>
    <t>3.43%</t>
  </si>
  <si>
    <t>National Australia Bank ("NAB") Corporate Term Loan [Member]</t>
  </si>
  <si>
    <t>Jun. 28,
		2019</t>
  </si>
  <si>
    <t>[6]</t>
  </si>
  <si>
    <t>Jun. 30,
		2019</t>
  </si>
  <si>
    <t>[7]</t>
  </si>
  <si>
    <t>[1],[6]</t>
  </si>
  <si>
    <t>[2],[7]</t>
  </si>
  <si>
    <t>2.85%</t>
  </si>
  <si>
    <t>3.06%</t>
  </si>
  <si>
    <t>[3],[6]</t>
  </si>
  <si>
    <t>[4],[7]</t>
  </si>
  <si>
    <t>Westpac Corporate Credit Facility [Member]</t>
  </si>
  <si>
    <t>Mar. 31,
		2018</t>
  </si>
  <si>
    <t>4.15%</t>
  </si>
  <si>
    <t>4.45%</t>
  </si>
  <si>
    <t>Net of deferred financing costs amounting to $1.4 million.</t>
  </si>
  <si>
    <t>The balance as of December 31, 2015 included the reclassification adjustment relating to netting of deferred financing costs amounting to $1.8 million, as discussed in Note 1 – Recently Adopted and Issued Accounting Pronouncements.(4) The loans for our Cinema 1,2,3 and Minetta &amp; Orpheum Theatres were obtained from Bank of Santander.  The Union Square line of credit was obtained through East West Bank.</t>
  </si>
  <si>
    <t>Effective interest rate includes the impact of interest rate derivatives hedging the interest rate risk associated with Trust Preferred Securities and Bank of America Credit Facility that were outstanding as of June 30, 2016.</t>
  </si>
  <si>
    <t>Effective interest rate includes the impact of interest rate derivatives hedging the interest rate risk associated with Trust Preferred Securities and Bank of America Credit Facility that were outstanding as of December 31, 2015.</t>
  </si>
  <si>
    <t>The contractual facilities and outstanding balances of the FC-denominated borrowings were translated into U.S. dollars based on the applicable exchange rates as of June 30, 2016.</t>
  </si>
  <si>
    <t>The contractual facilities and outstanding balances of the FC-denominated borrowings were translated into U.S. dollar based on the applicable exchange rates as of December 31, 2015.</t>
  </si>
  <si>
    <t>Other Liabilities (Narrative) (Details) - USD ($)</t>
  </si>
  <si>
    <t>Aug. 29, 2014</t>
  </si>
  <si>
    <t>Other Liabilities [Line Items]</t>
  </si>
  <si>
    <t>Accrued pension costs</t>
  </si>
  <si>
    <t>Service cost</t>
  </si>
  <si>
    <t>Interest cost</t>
  </si>
  <si>
    <t>Actuarial loss (gain)</t>
  </si>
  <si>
    <t>Benefit obligation</t>
  </si>
  <si>
    <t>Discount rate</t>
  </si>
  <si>
    <t>4.25%</t>
  </si>
  <si>
    <t>Discount term</t>
  </si>
  <si>
    <t>15 years</t>
  </si>
  <si>
    <t>Monthly estate payment amount</t>
  </si>
  <si>
    <t>Discounted value</t>
  </si>
  <si>
    <t>Accumulated prior service cost</t>
  </si>
  <si>
    <t>Accumulated prior service cost amortization period</t>
  </si>
  <si>
    <t>Accrued pension costs included in other liabilities</t>
  </si>
  <si>
    <t>Supplemental Executive Retirement Plans [Member]</t>
  </si>
  <si>
    <t>Other Liabilities (Summary Of Other Liabilities Including Pension) (Details) - USD ($) $ in Thousands</t>
  </si>
  <si>
    <t>Lease liability</t>
  </si>
  <si>
    <t>Security deposit payable</t>
  </si>
  <si>
    <t>Accrued pension</t>
  </si>
  <si>
    <t>Straight-line rent liability</t>
  </si>
  <si>
    <t>Lease make-good provision</t>
  </si>
  <si>
    <t>Deferred revenue - real estate</t>
  </si>
  <si>
    <t>Environmental reserve</t>
  </si>
  <si>
    <t>Interest rate swap</t>
  </si>
  <si>
    <t>Acquired leases</t>
  </si>
  <si>
    <t>Accumulated Other Comprehensive Income (Details) $ in Thousands</t>
  </si>
  <si>
    <t>Accumulated Other Comprehensive Income (Loss) [Line Items]</t>
  </si>
  <si>
    <t>Net current-period other comprehensive income</t>
  </si>
  <si>
    <t>Foreign Currency Items [Member]</t>
  </si>
  <si>
    <t>Unrealized Gain (Losses) On Available-For-Sale Investments [Member]</t>
  </si>
  <si>
    <t>Accrued Pension Service Costs [Member]</t>
  </si>
  <si>
    <t>Commitments And Contingencies (Details)</t>
  </si>
  <si>
    <t>1 Months Ended</t>
  </si>
  <si>
    <t>Apr. 30, 2016USD ($)</t>
  </si>
  <si>
    <t>Jun. 30, 2016NZD</t>
  </si>
  <si>
    <t>Dec. 31, 2015NZD</t>
  </si>
  <si>
    <t>Settlement awarded | $</t>
  </si>
  <si>
    <t>Litigation interest percent</t>
  </si>
  <si>
    <t>Total debt of unconsolidated joint ventures and entities</t>
  </si>
  <si>
    <t>Share of unconsolidated debt, based on ownership percentage | NZD</t>
  </si>
  <si>
    <t>Accrued debt</t>
  </si>
  <si>
    <t>Noncontrolling Interests (Narrative) (Details)</t>
  </si>
  <si>
    <t>Australia Country Cinemas, Pty Ltd [Member]</t>
  </si>
  <si>
    <t>Ownership percentage by noncontrolling interest</t>
  </si>
  <si>
    <t>25.00%</t>
  </si>
  <si>
    <t>Shadow View Land And Farming LLC [Member]</t>
  </si>
  <si>
    <t>Sutton Hill Capital, LLC [Member]</t>
  </si>
  <si>
    <t>Noncontrolling Interests (Components Of Noncontrolling Interests) (Details) - USD ($) $ in Thousands</t>
  </si>
  <si>
    <t>Noncontrolling Interest [Line Items]</t>
  </si>
  <si>
    <t>Noncontrolling interests in consolidated subsidiaries</t>
  </si>
  <si>
    <t>Noncontrolling Interests (Components Of Gain (Loss) Attributable To Noncontrolling Interest) (Details) - USD ($) $ in Thousands</t>
  </si>
  <si>
    <t>Noncontrolling Interests (Summary Of Changes In Controlling And Noncontrolling Stockholders’ Equity) (Details) - USD ($) $ in Thousands</t>
  </si>
  <si>
    <t>Net income (loss)</t>
  </si>
  <si>
    <t>Distributions to noncontrolling stockholders</t>
  </si>
  <si>
    <t>Accumulated other comprehensive income (loss)</t>
  </si>
  <si>
    <t>Reading International Inc. Stockholders Equity [Member]</t>
  </si>
  <si>
    <t>Increase in additional paid in capital</t>
  </si>
  <si>
    <t>Treasury stock purchased</t>
  </si>
  <si>
    <t>Contributions from noncontrolling stockholders - SHP</t>
  </si>
  <si>
    <t>Noncontrolling Stockholders' Equity [Member]</t>
  </si>
  <si>
    <t>Total Stockholders' Equity [Member]</t>
  </si>
  <si>
    <t>Equity And Stock-Based Compensation (Narrative) (Details) - USD ($)</t>
  </si>
  <si>
    <t>Apr. 30, 2016</t>
  </si>
  <si>
    <t>Mar. 31, 2016</t>
  </si>
  <si>
    <t>May 16, 2014</t>
  </si>
  <si>
    <t>May 14, 2004</t>
  </si>
  <si>
    <t>Equity And Stock-Based Compensation [Line Items]</t>
  </si>
  <si>
    <t>Restricted vesting period</t>
  </si>
  <si>
    <t>5 years</t>
  </si>
  <si>
    <t>Stock Option [Member]</t>
  </si>
  <si>
    <t>Grant date fair value of options vesting</t>
  </si>
  <si>
    <t>Unrecognized estimated compensation cost related to non-vested stock options granted</t>
  </si>
  <si>
    <t>Recognition period of unrecognized compensation cost</t>
  </si>
  <si>
    <t>1 year 11 months 27 days</t>
  </si>
  <si>
    <t>Options exercised</t>
  </si>
  <si>
    <t>Intrinsic unrealized value of all options outstanding, vested and expected to vest</t>
  </si>
  <si>
    <t>Percentage of option currently exercisable</t>
  </si>
  <si>
    <t>71.50%</t>
  </si>
  <si>
    <t>Restricted Stock Units (RSUs) [Member]</t>
  </si>
  <si>
    <t>Compensation expense</t>
  </si>
  <si>
    <t>Common Stock shares remaining for future issuances</t>
  </si>
  <si>
    <t>Restricted Stock Units (RSUs) [Member] | Employee/Director [Member]</t>
  </si>
  <si>
    <t>Options granted</t>
  </si>
  <si>
    <t>Restricted Stock Units (RSUs) [Member] | Executive Officer [Member]</t>
  </si>
  <si>
    <t>Vesting period of stock options and RSU</t>
  </si>
  <si>
    <t>4 years</t>
  </si>
  <si>
    <t>Percentage of shares vested</t>
  </si>
  <si>
    <t>Restricted Stock Units (RSUs) [Member] | Director [Member]</t>
  </si>
  <si>
    <t>May 2014 Stock Repurchase Plan [Member]</t>
  </si>
  <si>
    <t>Repurchase program, amount authorized</t>
  </si>
  <si>
    <t>Repurchase program, shares authorized</t>
  </si>
  <si>
    <t>Repurchased program, amount repurchased</t>
  </si>
  <si>
    <t>Repurchase program, remaining amount authorized</t>
  </si>
  <si>
    <t>Share price</t>
  </si>
  <si>
    <t>Class A Nonvoting Common Stock [Member]</t>
  </si>
  <si>
    <t>Common Stock authorized for issuance under 2010 Stock Incentive Plan</t>
  </si>
  <si>
    <t>Minimum [Member]</t>
  </si>
  <si>
    <t>0 years</t>
  </si>
  <si>
    <t>Maximum [Member]</t>
  </si>
  <si>
    <t>Equity And Stock-Based Compensation (Schedule Of Fair Value Of Options, Weighted Average Assumptions) (Details) - $ / shares</t>
  </si>
  <si>
    <t>Stock option exercise price</t>
  </si>
  <si>
    <t>Risk-free interest rate</t>
  </si>
  <si>
    <t>1.20%</t>
  </si>
  <si>
    <t>2.28%</t>
  </si>
  <si>
    <t>Expected option life in years</t>
  </si>
  <si>
    <t>3 years 9 months</t>
  </si>
  <si>
    <t>Expected volatility</t>
  </si>
  <si>
    <t>25.01%</t>
  </si>
  <si>
    <t>31.87%</t>
  </si>
  <si>
    <t>Weighted average fair value</t>
  </si>
  <si>
    <t>Equity And Stock-Based Compensation (Schedule Of Stock Options Outstanding And Exercisable) (Details) - $ / shares shares in Thousands</t>
  </si>
  <si>
    <t>Dec. 31, 2014</t>
  </si>
  <si>
    <t>Weighted Average Exercise Price of Options Outstanding, Granted</t>
  </si>
  <si>
    <t>Weighted average remaining years of contractual life</t>
  </si>
  <si>
    <t>2 years 11 months 27 days</t>
  </si>
  <si>
    <t>2 years 10 months 21 days</t>
  </si>
  <si>
    <t>2 years 4 months 24 days</t>
  </si>
  <si>
    <t>Weighted average remaining contractual life of the exercisable options outstanding</t>
  </si>
  <si>
    <t>1 year 11 months 19 days</t>
  </si>
  <si>
    <t>2 years 1 month 21 days</t>
  </si>
  <si>
    <t>3 years 7 months 17 days</t>
  </si>
  <si>
    <t>Common Stock Options Outstanding, Beginning balance</t>
  </si>
  <si>
    <t>Common Stock Options Outstanding, Granted</t>
  </si>
  <si>
    <t>Common Stock Options Outstanding, Exercised</t>
  </si>
  <si>
    <t>Common Stock Options Outstanding, Forfeited</t>
  </si>
  <si>
    <t>Common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Common Stock Exercisable Options, Outstanding Beginning balance</t>
  </si>
  <si>
    <t>Common Stock Exercisable Options Outstanding, Granted</t>
  </si>
  <si>
    <t>Common Stock Exercisable Options Outstanding, Exercised</t>
  </si>
  <si>
    <t>Common Stock Exercisable Options Outstanding, Forfeited</t>
  </si>
  <si>
    <t>Common Stock Exercisable Options, Outstanding Ending balance</t>
  </si>
  <si>
    <t>Weighted Average Price of Exercisable Options, Outstanding Beginning balance</t>
  </si>
  <si>
    <t>Weighted Average Price of Exercisable Options, Outstanding Ending balance</t>
  </si>
  <si>
    <t>Derivative Instruments (Set Forth Terms Of Interest Rate Swap And Cap Derivative Instruments) (Details) - USD ($) $ in Thousands</t>
  </si>
  <si>
    <t>Derivative [Line Items]</t>
  </si>
  <si>
    <t>Notional amount</t>
  </si>
  <si>
    <t>Interest Rate Swap [Member]</t>
  </si>
  <si>
    <t>Interest Rate Cap [Member]</t>
  </si>
  <si>
    <t>Derivative Instruments (Summary Of Unrealized Gains/Losses In The Financial Statement) (Details) - USD ($) $ in Thousands</t>
  </si>
  <si>
    <t>Net unrealized losses on interest rate derivatives</t>
  </si>
  <si>
    <t>Fair Value Measurements (Narrative) (Details) - USD ($)</t>
  </si>
  <si>
    <t>Transfers of assets and liabilities between level 1, 2, 3</t>
  </si>
  <si>
    <t>Fair Value Measurements (Schedule Of Assets and Liabilities Carried and Measured At Fair Value) (Details) - Recurring [Member] - USD ($) $ in Thousands</t>
  </si>
  <si>
    <t>Fair Value, Assets and Liabilities Measured on Recurring and Nonrecurring Basis [Line Items]</t>
  </si>
  <si>
    <t>Assets, Investments</t>
  </si>
  <si>
    <t>Assets, Derivatives</t>
  </si>
  <si>
    <t>Liabilities, Derivatives</t>
  </si>
  <si>
    <t>Total recorded at fair value</t>
  </si>
  <si>
    <t>Level 1 [Member]</t>
  </si>
  <si>
    <t>Level 2 [Member]</t>
  </si>
  <si>
    <t>Fair Value Measurements (Schedule Of Fair Value Carried At Cost And Measured On Nonrecurring Basis) (Details) - Recurring [Member] - USD ($) $ in Thousands</t>
  </si>
  <si>
    <t>Notes payable</t>
  </si>
  <si>
    <t>Subordinated debt</t>
  </si>
  <si>
    <t>Financial liabilities total</t>
  </si>
  <si>
    <t>Level 3 [Member]</t>
  </si>
  <si>
    <t>Carrying Value</t>
  </si>
  <si>
    <t>These balances are presented before any deduction for deferred financing costs.</t>
  </si>
  <si>
    <t>Subsequent Events (Details) - shares</t>
  </si>
  <si>
    <t>Aug. 03, 2016</t>
  </si>
  <si>
    <t>Subsequent Event [Line Items]</t>
  </si>
  <si>
    <t>Stock options terminated</t>
  </si>
  <si>
    <t>Options outstanding</t>
  </si>
  <si>
    <t>Subsequent Event [Member]</t>
  </si>
  <si>
    <t>Subsequent Event [Member] | Class A [Member]</t>
  </si>
  <si>
    <t>Subsequent Event [Member] | Class B [Member]</t>
  </si>
  <si>
    <t>Shares held by estate</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AUD &quot;#,##0_);_(&quot;AUD &quot;(#,##0)" numFmtId="168"/>
    <numFmt formatCode="_(&quot;AUD &quot;#,##0.0_);_(&quot;AUD &quot;(#,##0.0)" numFmtId="169"/>
    <numFmt formatCode="#,##0.0_);(#,##0.0)" numFmtId="170"/>
    <numFmt formatCode="_(&quot;NZD &quot;#,##0_);_(&quot;NZ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n" r="B6" s="5">
        <v>2016</v>
      </c>
    </row>
    <row r="7" spans="1:3">
      <c t="s" r="A7" s="3">
        <v>11</v>
      </c>
      <c t="s" r="B7" s="4">
        <v>12</v>
      </c>
    </row>
    <row r="8" spans="1:3">
      <c t="s" r="A8" s="3">
        <v>13</v>
      </c>
      <c t="s" r="B8" s="3">
        <v>14</v>
      </c>
    </row>
    <row r="9" spans="1:3">
      <c t="s" r="A9" s="3">
        <v>15</v>
      </c>
      <c t="s" r="B9" s="3">
        <v>16</v>
      </c>
    </row>
    <row r="10" spans="1:3">
      <c t="s" r="A10" s="3">
        <v>17</v>
      </c>
      <c t="n" r="B10" s="5">
        <v>716634</v>
      </c>
    </row>
    <row r="11" spans="1:3">
      <c t="s" r="A11" s="3">
        <v>18</v>
      </c>
      <c t="s" r="B11" s="3">
        <v>19</v>
      </c>
    </row>
    <row r="12" spans="1:3">
      <c t="s" r="A12" s="3">
        <v>20</v>
      </c>
      <c t="s" r="B12" s="3">
        <v>21</v>
      </c>
    </row>
    <row r="13" spans="1:3">
      <c t="s" r="A13" s="3">
        <v>22</v>
      </c>
    </row>
    <row r="14" spans="1:3">
      <c t="s" r="A14" s="3">
        <v>23</v>
      </c>
      <c t="n" r="C14" s="5">
        <v>21654305</v>
      </c>
    </row>
    <row r="15" spans="1:3">
      <c t="s" r="A15" s="3">
        <v>24</v>
      </c>
    </row>
    <row r="16" spans="1:3">
      <c t="s" r="A16" s="3">
        <v>23</v>
      </c>
      <c t="n" r="C16" s="5">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6">
        <v>166</v>
      </c>
    </row>
    <row r="4" spans="1:2">
      <c t="s" r="A4" s="3">
        <v>165</v>
      </c>
      <c t="s" r="B4" s="3">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6">
        <v>169</v>
      </c>
    </row>
    <row r="4" spans="1:2">
      <c t="s" r="A4" s="3">
        <v>168</v>
      </c>
      <c t="s" r="B4" s="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6">
        <v>172</v>
      </c>
    </row>
    <row r="4" spans="1:2">
      <c t="s" r="A4" s="3">
        <v>173</v>
      </c>
      <c t="s" r="B4" s="3">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5</v>
      </c>
      <c t="s" r="B1" s="2">
        <v>1</v>
      </c>
    </row>
    <row r="2" spans="1:2">
      <c t="s" r="B2" s="2">
        <v>2</v>
      </c>
    </row>
    <row r="3" spans="1:2">
      <c t="s" r="A3" s="6">
        <v>176</v>
      </c>
    </row>
    <row r="4" spans="1:2">
      <c t="s" r="A4" s="3">
        <v>175</v>
      </c>
      <c t="s" r="B4" s="3">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6">
        <v>179</v>
      </c>
    </row>
    <row r="4" spans="1:2">
      <c t="s" r="A4" s="3">
        <v>178</v>
      </c>
      <c t="s" r="B4" s="3">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1</v>
      </c>
      <c t="s" r="B1" s="2">
        <v>1</v>
      </c>
    </row>
    <row r="2" spans="1:2">
      <c t="s" r="B2" s="2">
        <v>2</v>
      </c>
    </row>
    <row r="3" spans="1:2">
      <c t="s" r="A3" s="6">
        <v>182</v>
      </c>
    </row>
    <row r="4" spans="1:2">
      <c t="s" r="A4" s="3">
        <v>181</v>
      </c>
      <c t="s" r="B4" s="3">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84</v>
      </c>
      <c t="s" r="B1" s="2">
        <v>1</v>
      </c>
    </row>
    <row r="2" spans="1:2">
      <c t="s" r="B2" s="2">
        <v>2</v>
      </c>
    </row>
    <row r="3" spans="1:2">
      <c t="s" r="A3" s="6">
        <v>185</v>
      </c>
    </row>
    <row r="4" spans="1:2">
      <c t="s" r="A4" s="3">
        <v>184</v>
      </c>
      <c t="s" r="B4" s="3">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6">
        <v>188</v>
      </c>
    </row>
    <row r="4" spans="1:2">
      <c t="s" r="A4" s="3">
        <v>187</v>
      </c>
      <c t="s" r="B4" s="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6">
        <v>191</v>
      </c>
    </row>
    <row r="4" spans="1:2">
      <c t="s" r="A4" s="3">
        <v>190</v>
      </c>
      <c t="s" r="B4" s="3">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3</v>
      </c>
      <c t="s" r="B1" s="2">
        <v>1</v>
      </c>
    </row>
    <row r="2" spans="1:2">
      <c t="s" r="B2" s="2">
        <v>2</v>
      </c>
    </row>
    <row r="3" spans="1:2">
      <c t="s" r="A3" s="6">
        <v>194</v>
      </c>
    </row>
    <row r="4" spans="1:2">
      <c t="s" r="A4" s="3">
        <v>193</v>
      </c>
      <c t="s" r="B4" s="3">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5</v>
      </c>
      <c t="s" r="B1" s="2">
        <v>2</v>
      </c>
      <c t="s" r="C1" s="2">
        <v>26</v>
      </c>
      <c t="s" r="D1" s="2">
        <v>27</v>
      </c>
    </row>
    <row r="2" spans="1:4">
      <c t="s" r="A2" s="6">
        <v>28</v>
      </c>
      <c t="n" r="C2"/>
    </row>
    <row r="3" spans="1:4">
      <c t="s" r="A3" s="3">
        <v>29</v>
      </c>
      <c t="n" r="B3" s="7">
        <v>9624</v>
      </c>
      <c t="n" r="C3" s="7">
        <v>19702</v>
      </c>
    </row>
    <row r="4" spans="1:4">
      <c t="s" r="A4" s="3">
        <v>30</v>
      </c>
      <c t="n" r="B4" s="5">
        <v>7860</v>
      </c>
      <c t="n" r="C4" s="5">
        <v>10036</v>
      </c>
    </row>
    <row r="5" spans="1:4">
      <c t="s" r="A5" s="3">
        <v>31</v>
      </c>
      <c t="n" r="B5" s="5">
        <v>1037</v>
      </c>
      <c t="n" r="C5" s="5">
        <v>1122</v>
      </c>
    </row>
    <row r="6" spans="1:4">
      <c t="s" r="A6" s="3">
        <v>32</v>
      </c>
      <c t="n" r="B6" s="5">
        <v>52</v>
      </c>
      <c t="n" r="C6" s="5">
        <v>51</v>
      </c>
    </row>
    <row r="7" spans="1:4">
      <c t="s" r="A7" s="3">
        <v>33</v>
      </c>
      <c t="n" r="B7" s="5">
        <v>17</v>
      </c>
      <c t="n" r="C7" s="5">
        <v>160</v>
      </c>
    </row>
    <row r="8" spans="1:4">
      <c t="s" r="A8" s="3">
        <v>34</v>
      </c>
      <c t="n" r="B8" s="5">
        <v>5802</v>
      </c>
      <c t="n" r="C8" s="5">
        <v>5429</v>
      </c>
    </row>
    <row r="9" spans="1:4">
      <c t="s" r="A9" s="3">
        <v>35</v>
      </c>
      <c t="s" r="B9" s="3">
        <v>36</v>
      </c>
      <c t="n" r="C9" s="5">
        <v>421</v>
      </c>
    </row>
    <row r="10" spans="1:4">
      <c t="s" r="A10" s="3">
        <v>37</v>
      </c>
      <c t="n" r="B10" s="5">
        <v>24392</v>
      </c>
      <c t="n" r="C10" s="5">
        <v>36921</v>
      </c>
    </row>
    <row r="11" spans="1:4">
      <c t="s" r="A11" s="3">
        <v>38</v>
      </c>
      <c t="n" r="B11" s="5">
        <v>219995</v>
      </c>
      <c t="n" r="C11" s="5">
        <v>210298</v>
      </c>
    </row>
    <row r="12" spans="1:4">
      <c t="s" r="A12" s="3">
        <v>39</v>
      </c>
      <c t="n" r="B12" s="5">
        <v>38727</v>
      </c>
      <c t="n" r="C12" s="5">
        <v>37966</v>
      </c>
    </row>
    <row r="13" spans="1:4">
      <c t="s" r="A13" s="3">
        <v>40</v>
      </c>
      <c t="n" r="B13" s="5">
        <v>34860</v>
      </c>
      <c t="n" r="C13" s="5">
        <v>23002</v>
      </c>
    </row>
    <row r="14" spans="1:4">
      <c t="s" r="A14" s="3">
        <v>41</v>
      </c>
      <c t="n" r="B14" s="5">
        <v>5410</v>
      </c>
      <c t="n" r="C14" s="5">
        <v>5370</v>
      </c>
    </row>
    <row r="15" spans="1:4">
      <c t="s" r="A15" s="3">
        <v>42</v>
      </c>
      <c t="n" r="B15" s="5">
        <v>838</v>
      </c>
      <c t="n" r="C15" s="5">
        <v>838</v>
      </c>
    </row>
    <row r="16" spans="1:4">
      <c t="s" r="A16" s="3">
        <v>43</v>
      </c>
      <c t="n" r="B16" s="5">
        <v>20118</v>
      </c>
      <c t="n" r="C16" s="5">
        <v>19715</v>
      </c>
    </row>
    <row r="17" spans="1:4">
      <c t="s" r="A17" s="3">
        <v>44</v>
      </c>
      <c t="n" r="B17" s="5">
        <v>9199</v>
      </c>
      <c t="n" r="C17" s="5">
        <v>9889</v>
      </c>
    </row>
    <row r="18" spans="1:4">
      <c t="s" r="A18" s="3">
        <v>45</v>
      </c>
      <c t="n" r="B18" s="5">
        <v>25983</v>
      </c>
      <c t="n" r="C18" s="5">
        <v>25649</v>
      </c>
    </row>
    <row r="19" spans="1:4">
      <c t="s" r="A19" s="3">
        <v>46</v>
      </c>
      <c t="n" r="B19" s="5">
        <v>3700</v>
      </c>
      <c t="n" r="C19" s="5">
        <v>3615</v>
      </c>
    </row>
    <row r="20" spans="1:4">
      <c t="s" r="A20" s="3">
        <v>47</v>
      </c>
      <c t="n" r="B20" s="5">
        <v>383222</v>
      </c>
      <c t="n" r="C20" s="5">
        <v>373263</v>
      </c>
    </row>
    <row r="21" spans="1:4">
      <c t="s" r="A21" s="6">
        <v>48</v>
      </c>
      <c t="n" r="C21"/>
    </row>
    <row r="22" spans="1:4">
      <c t="s" r="A22" s="3">
        <v>49</v>
      </c>
      <c t="n" r="B22" s="5">
        <v>19047</v>
      </c>
      <c t="n" r="C22" s="5">
        <v>23638</v>
      </c>
    </row>
    <row r="23" spans="1:4">
      <c t="s" r="A23" s="3">
        <v>50</v>
      </c>
      <c t="n" r="B23" s="5">
        <v>10469</v>
      </c>
      <c t="n" r="C23" s="5">
        <v>9291</v>
      </c>
    </row>
    <row r="24" spans="1:4">
      <c t="s" r="A24" s="3">
        <v>51</v>
      </c>
      <c t="n" r="B24" s="5">
        <v>22908</v>
      </c>
      <c t="n" r="C24" s="5">
        <v>14887</v>
      </c>
    </row>
    <row r="25" spans="1:4">
      <c t="s" r="A25" s="3">
        <v>52</v>
      </c>
      <c t="n" r="B25" s="5">
        <v>4404</v>
      </c>
      <c t="n" r="C25" s="5">
        <v>5275</v>
      </c>
    </row>
    <row r="26" spans="1:4">
      <c t="s" r="A26" s="3">
        <v>53</v>
      </c>
      <c t="n" r="B26" s="5">
        <v>12365</v>
      </c>
      <c t="n" r="C26" s="5">
        <v>14591</v>
      </c>
    </row>
    <row r="27" spans="1:4">
      <c t="s" r="A27" s="3">
        <v>54</v>
      </c>
      <c t="n" r="B27" s="5">
        <v>7993</v>
      </c>
      <c t="n" r="C27" s="5">
        <v>7640</v>
      </c>
    </row>
    <row r="28" spans="1:4">
      <c t="s" r="A28" s="3">
        <v>55</v>
      </c>
      <c t="n" r="B28" s="5">
        <v>77186</v>
      </c>
      <c t="n" r="C28" s="5">
        <v>75322</v>
      </c>
    </row>
    <row r="29" spans="1:4">
      <c t="s" r="A29" s="3">
        <v>56</v>
      </c>
      <c t="n" r="B29" s="5">
        <v>86085</v>
      </c>
      <c t="n" r="C29" s="5">
        <v>87101</v>
      </c>
    </row>
    <row r="30" spans="1:4">
      <c t="s" r="A30" s="3">
        <v>57</v>
      </c>
      <c t="n" r="B30" s="5">
        <v>27232</v>
      </c>
      <c t="n" r="C30" s="5">
        <v>27125</v>
      </c>
    </row>
    <row r="31" spans="1:4">
      <c t="s" r="A31" s="3">
        <v>58</v>
      </c>
      <c t="n" r="B31" s="5">
        <v>16633</v>
      </c>
      <c t="n" r="C31" s="5">
        <v>16457</v>
      </c>
    </row>
    <row r="32" spans="1:4">
      <c t="s" r="A32" s="3">
        <v>59</v>
      </c>
      <c t="n" r="B32" s="5">
        <v>29110</v>
      </c>
      <c t="n" r="C32" s="5">
        <v>30062</v>
      </c>
    </row>
    <row r="33" spans="1:4">
      <c t="s" r="A33" s="3">
        <v>60</v>
      </c>
      <c t="n" r="B33" s="5">
        <v>236246</v>
      </c>
      <c t="n" r="C33" s="5">
        <v>236067</v>
      </c>
    </row>
    <row r="34" spans="1:4">
      <c t="s" r="A34" s="3">
        <v>61</v>
      </c>
      <c t="s" r="B34" s="3">
        <v>36</v>
      </c>
      <c t="s" r="C34" s="3">
        <v>36</v>
      </c>
    </row>
    <row r="35" spans="1:4">
      <c t="s" r="A35" s="6">
        <v>62</v>
      </c>
      <c t="n" r="C35"/>
    </row>
    <row r="36" spans="1:4">
      <c t="s" r="A36" s="3">
        <v>63</v>
      </c>
      <c t="s" r="B36" s="3">
        <v>36</v>
      </c>
      <c t="s" r="C36" s="3">
        <v>36</v>
      </c>
    </row>
    <row r="37" spans="1:4">
      <c t="s" r="A37" s="3">
        <v>64</v>
      </c>
      <c t="n" r="B37" s="5">
        <v>144155</v>
      </c>
      <c t="n" r="C37" s="5">
        <v>143815</v>
      </c>
    </row>
    <row r="38" spans="1:4">
      <c t="s" r="A38" s="3">
        <v>65</v>
      </c>
      <c t="n" r="B38" s="5">
        <v>-4280</v>
      </c>
      <c t="n" r="C38" s="5">
        <v>-9478</v>
      </c>
    </row>
    <row r="39" spans="1:4">
      <c t="s" r="A39" s="3">
        <v>66</v>
      </c>
      <c t="n" r="B39" s="5">
        <v>-13524</v>
      </c>
      <c t="n" r="C39" s="5">
        <v>-13524</v>
      </c>
    </row>
    <row r="40" spans="1:4">
      <c t="s" r="A40" s="3">
        <v>67</v>
      </c>
      <c t="n" r="B40" s="5">
        <v>16133</v>
      </c>
      <c t="n" r="C40" s="5">
        <v>11806</v>
      </c>
    </row>
    <row r="41" spans="1:4">
      <c t="s" r="A41" s="3">
        <v>68</v>
      </c>
      <c t="n" r="B41" s="5">
        <v>142730</v>
      </c>
      <c t="n" r="C41" s="5">
        <v>132865</v>
      </c>
    </row>
    <row r="42" spans="1:4">
      <c t="s" r="A42" s="3">
        <v>69</v>
      </c>
      <c t="n" r="B42" s="5">
        <v>4246</v>
      </c>
      <c t="n" r="C42" s="5">
        <v>4331</v>
      </c>
    </row>
    <row r="43" spans="1:4">
      <c t="s" r="A43" s="3">
        <v>70</v>
      </c>
      <c t="n" r="B43" s="5">
        <v>146976</v>
      </c>
      <c t="n" r="C43" s="5">
        <v>137196</v>
      </c>
    </row>
    <row r="44" spans="1:4">
      <c t="s" r="A44" s="3">
        <v>71</v>
      </c>
      <c t="n" r="B44" s="5">
        <v>383222</v>
      </c>
      <c t="n" r="C44" s="5">
        <v>373263</v>
      </c>
    </row>
    <row r="45" spans="1:4">
      <c t="s" r="A45" s="3">
        <v>22</v>
      </c>
      <c t="n" r="C45"/>
    </row>
    <row r="46" spans="1:4">
      <c t="s" r="A46" s="6">
        <v>62</v>
      </c>
      <c t="n" r="C46"/>
    </row>
    <row r="47" spans="1:4">
      <c t="s" r="A47" s="3">
        <v>72</v>
      </c>
      <c t="n" r="B47" s="5">
        <v>229</v>
      </c>
      <c t="n" r="C47" s="5">
        <v>229</v>
      </c>
    </row>
    <row r="48" spans="1:4">
      <c t="s" r="A48" s="3">
        <v>24</v>
      </c>
      <c t="n" r="C48"/>
    </row>
    <row r="49" spans="1:4">
      <c t="s" r="A49" s="6">
        <v>62</v>
      </c>
      <c t="n" r="C49"/>
    </row>
    <row r="50" spans="1:4">
      <c t="s" r="A50" s="3">
        <v>72</v>
      </c>
      <c t="n" r="B50" s="7">
        <v>17</v>
      </c>
      <c t="n" r="C50" s="7">
        <v>17</v>
      </c>
    </row>
    <row r="51" spans="1:4">
      <c t="n" r="A51"/>
    </row>
    <row r="52" spans="1:4">
      <c t="s" r="A52" s="3">
        <v>27</v>
      </c>
      <c t="s" r="B52" s="3">
        <v>73</v>
      </c>
    </row>
  </sheetData>
  <mergeCells count="5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6">
        <v>197</v>
      </c>
    </row>
    <row r="4" spans="1:2">
      <c t="s" r="A4" s="3">
        <v>196</v>
      </c>
      <c t="s" r="B4" s="3">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9</v>
      </c>
      <c t="s" r="B1" s="2">
        <v>1</v>
      </c>
    </row>
    <row r="2" spans="1:2">
      <c t="s" r="B2" s="2">
        <v>2</v>
      </c>
    </row>
    <row r="3" spans="1:2">
      <c t="s" r="A3" s="6">
        <v>200</v>
      </c>
    </row>
    <row r="4" spans="1:2">
      <c t="s" r="A4" s="3">
        <v>199</v>
      </c>
      <c t="s" r="B4" s="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6">
        <v>203</v>
      </c>
    </row>
    <row r="4" spans="1:2">
      <c t="s" r="A4" s="3">
        <v>202</v>
      </c>
      <c t="s" r="B4" s="3">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5</v>
      </c>
      <c t="s" r="B1" s="2">
        <v>1</v>
      </c>
    </row>
    <row r="2" spans="1:2">
      <c t="s" r="B2" s="2">
        <v>2</v>
      </c>
    </row>
    <row r="3" spans="1:2">
      <c t="s" r="A3" s="6">
        <v>206</v>
      </c>
    </row>
    <row r="4" spans="1:2">
      <c t="s" r="A4" s="3">
        <v>205</v>
      </c>
      <c t="s" r="B4" s="3">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v>
      </c>
    </row>
    <row r="3" spans="1:2">
      <c t="s" r="A3" s="6">
        <v>209</v>
      </c>
    </row>
    <row r="4" spans="1:2">
      <c t="s" r="A4" s="3">
        <v>208</v>
      </c>
      <c t="s" r="B4" s="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11</v>
      </c>
      <c t="s" r="B1" s="2">
        <v>1</v>
      </c>
    </row>
    <row r="2" spans="1:2">
      <c t="s" r="B2" s="2">
        <v>2</v>
      </c>
    </row>
    <row r="3" spans="1:2">
      <c t="s" r="A3" s="6">
        <v>157</v>
      </c>
    </row>
    <row r="4" spans="1:2">
      <c t="s" r="A4" s="3">
        <v>212</v>
      </c>
      <c t="s" r="B4" s="3">
        <v>213</v>
      </c>
    </row>
    <row r="5" spans="1:2">
      <c t="s" r="A5" s="3">
        <v>214</v>
      </c>
      <c t="s" r="B5" s="3">
        <v>215</v>
      </c>
    </row>
    <row r="6" spans="1:2">
      <c t="s" r="A6" s="3">
        <v>216</v>
      </c>
      <c t="s" r="B6" s="3">
        <v>217</v>
      </c>
    </row>
    <row r="7" spans="1:2">
      <c t="s" r="A7" s="3">
        <v>218</v>
      </c>
      <c t="s" r="B7" s="3">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20</v>
      </c>
      <c t="s" r="B1" s="2">
        <v>1</v>
      </c>
    </row>
    <row r="2" spans="1:2">
      <c t="s" r="B2" s="2">
        <v>2</v>
      </c>
    </row>
    <row r="3" spans="1:2">
      <c t="s" r="A3" s="6">
        <v>160</v>
      </c>
    </row>
    <row r="4" spans="1:2">
      <c t="s" r="A4" s="3">
        <v>221</v>
      </c>
      <c t="s" r="B4" s="3">
        <v>222</v>
      </c>
    </row>
    <row r="5" spans="1:2">
      <c t="s" r="A5" s="3">
        <v>223</v>
      </c>
      <c t="s" r="B5" s="3">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5</v>
      </c>
      <c t="s" r="B1" s="2">
        <v>1</v>
      </c>
    </row>
    <row r="2" spans="1:2">
      <c t="s" r="B2" s="2">
        <v>2</v>
      </c>
    </row>
    <row r="3" spans="1:2">
      <c t="s" r="A3" s="6">
        <v>163</v>
      </c>
    </row>
    <row r="4" spans="1:2">
      <c t="s" r="A4" s="3">
        <v>226</v>
      </c>
      <c t="s" r="B4" s="3">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6">
        <v>166</v>
      </c>
    </row>
    <row r="4" spans="1:2">
      <c t="s" r="A4" s="3">
        <v>229</v>
      </c>
      <c t="s" r="B4" s="3">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231</v>
      </c>
      <c t="s" r="B1" s="2">
        <v>1</v>
      </c>
    </row>
    <row r="2" spans="1:2">
      <c t="s" r="B2" s="2">
        <v>2</v>
      </c>
    </row>
    <row r="3" spans="1:2">
      <c t="s" r="A3" s="6">
        <v>169</v>
      </c>
    </row>
    <row r="4" spans="1:2">
      <c t="s" r="A4" s="3">
        <v>232</v>
      </c>
      <c t="s" r="B4" s="3">
        <v>233</v>
      </c>
    </row>
    <row r="5" spans="1:2">
      <c t="s" r="A5" s="3">
        <v>234</v>
      </c>
      <c t="s" r="B5" s="3">
        <v>235</v>
      </c>
    </row>
    <row r="6" spans="1:2">
      <c t="s" r="A6" s="3">
        <v>236</v>
      </c>
      <c t="s" r="B6" s="3">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4</v>
      </c>
      <c t="s" r="B1" s="2">
        <v>2</v>
      </c>
      <c t="s" r="C1" s="2">
        <v>26</v>
      </c>
    </row>
    <row r="2" spans="1:3">
      <c t="s" r="A2" s="3">
        <v>75</v>
      </c>
      <c t="n" r="B2" s="8">
        <v>0.01</v>
      </c>
      <c t="n" r="C2" s="8">
        <v>0.01</v>
      </c>
    </row>
    <row r="3" spans="1:3">
      <c t="s" r="A3" s="3">
        <v>76</v>
      </c>
      <c t="n" r="B3" s="5">
        <v>12000</v>
      </c>
      <c t="n" r="C3" s="5">
        <v>12000</v>
      </c>
    </row>
    <row r="4" spans="1:3">
      <c t="s" r="A4" s="3">
        <v>77</v>
      </c>
      <c t="n" r="B4" s="5">
        <v>0</v>
      </c>
      <c t="n" r="C4" s="5">
        <v>0</v>
      </c>
    </row>
    <row r="5" spans="1:3">
      <c t="s" r="A5" s="3">
        <v>78</v>
      </c>
      <c t="n" r="B5" s="5">
        <v>0</v>
      </c>
      <c t="n" r="C5" s="5">
        <v>0</v>
      </c>
    </row>
    <row r="6" spans="1:3">
      <c t="s" r="A6" s="3">
        <v>22</v>
      </c>
    </row>
    <row r="7" spans="1:3">
      <c t="s" r="A7" s="3">
        <v>79</v>
      </c>
      <c t="n" r="B7" s="8">
        <v>0.01</v>
      </c>
      <c t="n" r="C7" s="8">
        <v>0.01</v>
      </c>
    </row>
    <row r="8" spans="1:3">
      <c t="s" r="A8" s="3">
        <v>80</v>
      </c>
      <c t="n" r="B8" s="5">
        <v>100000000</v>
      </c>
      <c t="n" r="C8" s="5">
        <v>100000000</v>
      </c>
    </row>
    <row r="9" spans="1:3">
      <c t="s" r="A9" s="3">
        <v>81</v>
      </c>
      <c t="n" r="B9" s="5">
        <v>32831113</v>
      </c>
      <c t="n" r="C9" s="5">
        <v>32831113</v>
      </c>
    </row>
    <row r="10" spans="1:3">
      <c t="s" r="A10" s="3">
        <v>82</v>
      </c>
      <c t="n" r="B10" s="5">
        <v>21654305</v>
      </c>
      <c t="n" r="C10" s="5">
        <v>21654305</v>
      </c>
    </row>
    <row r="11" spans="1:3">
      <c t="s" r="A11" s="3">
        <v>24</v>
      </c>
    </row>
    <row r="12" spans="1:3">
      <c t="s" r="A12" s="3">
        <v>79</v>
      </c>
      <c t="n" r="B12" s="8">
        <v>0.01</v>
      </c>
      <c t="n" r="C12" s="8">
        <v>0.01</v>
      </c>
    </row>
    <row r="13" spans="1:3">
      <c t="s" r="A13" s="3">
        <v>80</v>
      </c>
      <c t="n" r="B13" s="5">
        <v>20000000</v>
      </c>
      <c t="n" r="C13" s="5">
        <v>20000000</v>
      </c>
    </row>
    <row r="14" spans="1:3">
      <c t="s" r="A14" s="3">
        <v>81</v>
      </c>
      <c t="n" r="B14" s="5">
        <v>1680590</v>
      </c>
      <c t="n" r="C14" s="5">
        <v>1680590</v>
      </c>
    </row>
    <row r="15" spans="1:3">
      <c t="s" r="A15" s="3">
        <v>82</v>
      </c>
      <c t="n" r="B15" s="5">
        <v>1680590</v>
      </c>
      <c t="n" r="C15" s="5">
        <v>1680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6">
        <v>172</v>
      </c>
    </row>
    <row r="4" spans="1:2">
      <c t="s" r="A4" s="3">
        <v>239</v>
      </c>
      <c t="s" r="B4" s="3">
        <v>240</v>
      </c>
    </row>
    <row r="5" spans="1:2">
      <c t="s" r="A5" s="3">
        <v>241</v>
      </c>
      <c t="s" r="B5" s="3">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243</v>
      </c>
      <c t="s" r="B1" s="2">
        <v>1</v>
      </c>
    </row>
    <row r="2" spans="1:2">
      <c t="s" r="B2" s="2">
        <v>2</v>
      </c>
    </row>
    <row r="3" spans="1:2">
      <c t="s" r="A3" s="6">
        <v>176</v>
      </c>
    </row>
    <row r="4" spans="1:2">
      <c t="s" r="A4" s="3">
        <v>244</v>
      </c>
      <c t="s" r="B4" s="3">
        <v>245</v>
      </c>
    </row>
    <row r="5" spans="1:2">
      <c t="s" r="A5" s="3">
        <v>246</v>
      </c>
      <c t="s" r="B5" s="3">
        <v>247</v>
      </c>
    </row>
    <row r="6" spans="1:2">
      <c t="s" r="A6" s="3">
        <v>248</v>
      </c>
      <c t="s" r="B6" s="3">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0</v>
      </c>
      <c t="s" r="B1" s="2">
        <v>1</v>
      </c>
    </row>
    <row r="2" spans="1:2">
      <c t="s" r="B2" s="2">
        <v>2</v>
      </c>
    </row>
    <row r="3" spans="1:2">
      <c t="s" r="A3" s="6">
        <v>179</v>
      </c>
    </row>
    <row r="4" spans="1:2">
      <c t="s" r="A4" s="3">
        <v>251</v>
      </c>
      <c t="s" r="B4" s="3">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53</v>
      </c>
      <c t="s" r="B1" s="2">
        <v>1</v>
      </c>
    </row>
    <row r="2" spans="1:2">
      <c t="s" r="B2" s="2">
        <v>2</v>
      </c>
    </row>
    <row r="3" spans="1:2">
      <c t="s" r="A3" s="6">
        <v>185</v>
      </c>
    </row>
    <row r="4" spans="1:2">
      <c t="s" r="A4" s="3">
        <v>254</v>
      </c>
      <c t="s" r="B4" s="3">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6</v>
      </c>
      <c t="s" r="B1" s="2">
        <v>1</v>
      </c>
    </row>
    <row r="2" spans="1:2">
      <c t="s" r="B2" s="2">
        <v>2</v>
      </c>
    </row>
    <row r="3" spans="1:2">
      <c t="s" r="A3" s="6">
        <v>188</v>
      </c>
    </row>
    <row r="4" spans="1:2">
      <c t="s" r="A4" s="3">
        <v>257</v>
      </c>
      <c t="s" r="B4" s="3">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9</v>
      </c>
      <c t="s" r="B1" s="2">
        <v>1</v>
      </c>
    </row>
    <row r="2" spans="1:2">
      <c t="s" r="B2" s="2">
        <v>2</v>
      </c>
    </row>
    <row r="3" spans="1:2">
      <c t="s" r="A3" s="6">
        <v>191</v>
      </c>
    </row>
    <row r="4" spans="1:2">
      <c t="s" r="A4" s="3">
        <v>260</v>
      </c>
      <c t="s" r="B4" s="3">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62</v>
      </c>
      <c t="s" r="B1" s="2">
        <v>1</v>
      </c>
    </row>
    <row r="2" spans="1:2">
      <c t="s" r="B2" s="2">
        <v>2</v>
      </c>
    </row>
    <row r="3" spans="1:2">
      <c t="s" r="A3" s="6">
        <v>197</v>
      </c>
    </row>
    <row r="4" spans="1:2">
      <c t="s" r="A4" s="3">
        <v>263</v>
      </c>
      <c t="s" r="B4" s="3">
        <v>264</v>
      </c>
    </row>
    <row r="5" spans="1:2">
      <c t="s" r="A5" s="3">
        <v>265</v>
      </c>
      <c t="s" r="B5" s="3">
        <v>266</v>
      </c>
    </row>
    <row r="6" spans="1:2">
      <c t="s" r="A6" s="3">
        <v>267</v>
      </c>
      <c t="s" r="B6" s="3">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69</v>
      </c>
      <c t="s" r="B1" s="2">
        <v>1</v>
      </c>
    </row>
    <row r="2" spans="1:2">
      <c t="s" r="B2" s="2">
        <v>2</v>
      </c>
    </row>
    <row r="3" spans="1:2">
      <c t="s" r="A3" s="6">
        <v>200</v>
      </c>
    </row>
    <row r="4" spans="1:2">
      <c t="s" r="A4" s="3">
        <v>270</v>
      </c>
      <c t="s" r="B4" s="3">
        <v>271</v>
      </c>
    </row>
    <row r="5" spans="1:2">
      <c t="s" r="A5" s="3">
        <v>272</v>
      </c>
      <c t="s" r="B5" s="3">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74</v>
      </c>
      <c t="s" r="B1" s="2">
        <v>1</v>
      </c>
    </row>
    <row r="2" spans="1:2">
      <c t="s" r="B2" s="2">
        <v>2</v>
      </c>
    </row>
    <row r="3" spans="1:2">
      <c t="s" r="A3" s="6">
        <v>203</v>
      </c>
    </row>
    <row r="4" spans="1:2">
      <c t="s" r="A4" s="3">
        <v>275</v>
      </c>
      <c t="s" r="B4" s="3">
        <v>276</v>
      </c>
    </row>
    <row r="5" spans="1:2">
      <c t="s" r="A5" s="3">
        <v>277</v>
      </c>
      <c t="s" r="B5" s="3">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79</v>
      </c>
      <c t="s" r="B1" s="2">
        <v>1</v>
      </c>
    </row>
    <row r="2" spans="1:2">
      <c t="s" r="B2" s="2">
        <v>2</v>
      </c>
    </row>
    <row r="3" spans="1:2">
      <c t="s" r="A3" s="6">
        <v>206</v>
      </c>
    </row>
    <row r="4" spans="1:2">
      <c t="s" r="A4" s="3">
        <v>280</v>
      </c>
      <c t="s" r="B4" s="3">
        <v>281</v>
      </c>
    </row>
    <row r="5" spans="1:2">
      <c t="s" r="A5" s="3">
        <v>282</v>
      </c>
      <c t="s" r="B5" s="3">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6">
        <v>86</v>
      </c>
    </row>
    <row r="4" spans="1:5">
      <c t="s" r="A4" s="3">
        <v>87</v>
      </c>
      <c t="n" r="B4" s="7">
        <v>63439</v>
      </c>
      <c t="n" r="C4" s="7">
        <v>68957</v>
      </c>
      <c t="n" r="D4" s="7">
        <v>124754</v>
      </c>
      <c t="n" r="E4" s="7">
        <v>125855</v>
      </c>
    </row>
    <row r="5" spans="1:5">
      <c t="s" r="A5" s="3">
        <v>88</v>
      </c>
      <c t="n" r="B5" s="5">
        <v>3479</v>
      </c>
      <c t="n" r="C5" s="5">
        <v>3846</v>
      </c>
      <c t="n" r="D5" s="5">
        <v>6953</v>
      </c>
      <c t="n" r="E5" s="5">
        <v>7531</v>
      </c>
    </row>
    <row r="6" spans="1:5">
      <c t="s" r="A6" s="3">
        <v>89</v>
      </c>
      <c t="n" r="B6" s="5">
        <v>66918</v>
      </c>
      <c t="n" r="C6" s="5">
        <v>72803</v>
      </c>
      <c t="n" r="D6" s="5">
        <v>131707</v>
      </c>
      <c t="n" r="E6" s="5">
        <v>133386</v>
      </c>
    </row>
    <row r="7" spans="1:5">
      <c t="s" r="A7" s="6">
        <v>90</v>
      </c>
    </row>
    <row r="8" spans="1:5">
      <c t="s" r="A8" s="3">
        <v>87</v>
      </c>
      <c t="n" r="B8" s="5">
        <v>-48805</v>
      </c>
      <c t="n" r="C8" s="5">
        <v>-51222</v>
      </c>
      <c t="n" r="D8" s="5">
        <v>-96761</v>
      </c>
      <c t="n" r="E8" s="5">
        <v>-96363</v>
      </c>
    </row>
    <row r="9" spans="1:5">
      <c t="s" r="A9" s="3">
        <v>88</v>
      </c>
      <c t="n" r="B9" s="5">
        <v>-2191</v>
      </c>
      <c t="n" r="C9" s="5">
        <v>-2295</v>
      </c>
      <c t="n" r="D9" s="5">
        <v>-4332</v>
      </c>
      <c t="n" r="E9" s="5">
        <v>-4435</v>
      </c>
    </row>
    <row r="10" spans="1:5">
      <c t="s" r="A10" s="3">
        <v>91</v>
      </c>
      <c t="n" r="B10" s="5">
        <v>-3828</v>
      </c>
      <c t="n" r="C10" s="5">
        <v>-3526</v>
      </c>
      <c t="n" r="D10" s="5">
        <v>-7635</v>
      </c>
      <c t="n" r="E10" s="5">
        <v>-7268</v>
      </c>
    </row>
    <row r="11" spans="1:5">
      <c t="s" r="A11" s="3">
        <v>92</v>
      </c>
      <c t="n" r="B11" s="5">
        <v>-6006</v>
      </c>
      <c t="n" r="C11" s="5">
        <v>-5274</v>
      </c>
      <c t="n" r="D11" s="5">
        <v>-12197</v>
      </c>
      <c t="n" r="E11" s="5">
        <v>-9602</v>
      </c>
    </row>
    <row r="12" spans="1:5">
      <c t="s" r="A12" s="3">
        <v>93</v>
      </c>
      <c t="n" r="B12" s="5">
        <v>-60830</v>
      </c>
      <c t="n" r="C12" s="5">
        <v>-62317</v>
      </c>
      <c t="n" r="D12" s="5">
        <v>-120925</v>
      </c>
      <c t="n" r="E12" s="5">
        <v>-117668</v>
      </c>
    </row>
    <row r="13" spans="1:5">
      <c t="s" r="A13" s="3">
        <v>94</v>
      </c>
      <c t="n" r="B13" s="5">
        <v>6088</v>
      </c>
      <c t="n" r="C13" s="5">
        <v>10486</v>
      </c>
      <c t="n" r="D13" s="5">
        <v>10782</v>
      </c>
      <c t="n" r="E13" s="5">
        <v>15718</v>
      </c>
    </row>
    <row r="14" spans="1:5">
      <c t="s" r="A14" s="3">
        <v>95</v>
      </c>
      <c t="n" r="B14" s="5">
        <v>19</v>
      </c>
      <c t="n" r="C14" s="5">
        <v>327</v>
      </c>
      <c t="n" r="D14" s="5">
        <v>56</v>
      </c>
      <c t="n" r="E14" s="5">
        <v>522</v>
      </c>
    </row>
    <row r="15" spans="1:5">
      <c t="s" r="A15" s="3">
        <v>96</v>
      </c>
      <c t="n" r="B15" s="5">
        <v>-1781</v>
      </c>
      <c t="n" r="C15" s="5">
        <v>-1928</v>
      </c>
      <c t="n" r="D15" s="5">
        <v>-3692</v>
      </c>
      <c t="n" r="E15" s="5">
        <v>-4698</v>
      </c>
    </row>
    <row r="16" spans="1:5">
      <c t="s" r="A16" s="3">
        <v>97</v>
      </c>
      <c t="n" r="C16" s="5">
        <v>8201</v>
      </c>
      <c t="n" r="D16" s="5">
        <v>393</v>
      </c>
      <c t="n" r="E16" s="5">
        <v>11023</v>
      </c>
    </row>
    <row r="17" spans="1:5">
      <c t="s" r="A17" s="3">
        <v>98</v>
      </c>
      <c t="n" r="B17" s="5">
        <v>-46</v>
      </c>
      <c t="n" r="C17" s="5">
        <v>1</v>
      </c>
      <c t="n" r="D17" s="5">
        <v>-104</v>
      </c>
      <c t="n" r="E17" s="5">
        <v>-89</v>
      </c>
    </row>
    <row r="18" spans="1:5">
      <c t="s" r="A18" s="3">
        <v>99</v>
      </c>
      <c t="n" r="B18" s="5">
        <v>4280</v>
      </c>
      <c t="n" r="C18" s="5">
        <v>17087</v>
      </c>
      <c t="n" r="D18" s="5">
        <v>7435</v>
      </c>
      <c t="n" r="E18" s="5">
        <v>22476</v>
      </c>
    </row>
    <row r="19" spans="1:5">
      <c t="s" r="A19" s="3">
        <v>100</v>
      </c>
      <c t="n" r="B19" s="5">
        <v>305</v>
      </c>
      <c t="n" r="C19" s="5">
        <v>483</v>
      </c>
      <c t="n" r="D19" s="5">
        <v>608</v>
      </c>
      <c t="n" r="E19" s="5">
        <v>720</v>
      </c>
    </row>
    <row r="20" spans="1:5">
      <c t="s" r="A20" s="3">
        <v>101</v>
      </c>
      <c t="n" r="B20" s="5">
        <v>4585</v>
      </c>
      <c t="n" r="C20" s="5">
        <v>17570</v>
      </c>
      <c t="n" r="D20" s="5">
        <v>8043</v>
      </c>
      <c t="n" r="E20" s="5">
        <v>23196</v>
      </c>
    </row>
    <row r="21" spans="1:5">
      <c t="s" r="A21" s="3">
        <v>102</v>
      </c>
      <c t="n" r="B21" s="5">
        <v>-1663</v>
      </c>
      <c t="n" r="C21" s="5">
        <v>-1564</v>
      </c>
      <c t="n" r="D21" s="5">
        <v>-2894</v>
      </c>
      <c t="n" r="E21" s="5">
        <v>-4088</v>
      </c>
    </row>
    <row r="22" spans="1:5">
      <c t="s" r="A22" s="3">
        <v>103</v>
      </c>
      <c t="n" r="B22" s="5">
        <v>2922</v>
      </c>
      <c t="n" r="C22" s="5">
        <v>16006</v>
      </c>
      <c t="n" r="D22" s="5">
        <v>5149</v>
      </c>
      <c t="n" r="E22" s="5">
        <v>19108</v>
      </c>
    </row>
    <row r="23" spans="1:5">
      <c t="s" r="A23" s="3">
        <v>104</v>
      </c>
      <c t="n" r="B23" s="5">
        <v>-48</v>
      </c>
      <c t="n" r="C23" s="5">
        <v>9</v>
      </c>
      <c t="n" r="D23" s="5">
        <v>-50</v>
      </c>
      <c t="n" r="E23" s="5">
        <v>-7</v>
      </c>
    </row>
    <row r="24" spans="1:5">
      <c t="s" r="A24" s="3">
        <v>105</v>
      </c>
      <c t="n" r="B24" s="7">
        <v>2970</v>
      </c>
      <c t="n" r="C24" s="7">
        <v>15997</v>
      </c>
      <c t="n" r="D24" s="7">
        <v>5199</v>
      </c>
      <c t="n" r="E24" s="7">
        <v>19115</v>
      </c>
    </row>
    <row r="25" spans="1:5">
      <c t="s" r="A25" s="3">
        <v>106</v>
      </c>
      <c t="n" r="B25" s="8">
        <v>0.13</v>
      </c>
      <c t="n" r="C25" s="8">
        <v>0.6899999999999999</v>
      </c>
      <c t="n" r="D25" s="8">
        <v>0.22</v>
      </c>
      <c t="n" r="E25" s="8">
        <v>0.82</v>
      </c>
    </row>
    <row r="26" spans="1:5">
      <c t="s" r="A26" s="3">
        <v>107</v>
      </c>
      <c t="n" r="B26" s="8">
        <v>0.13</v>
      </c>
      <c t="n" r="C26" s="8">
        <v>0.68</v>
      </c>
      <c t="n" r="D26" s="8">
        <v>0.22</v>
      </c>
      <c t="n" r="E26" s="8">
        <v>0.8100000000000001</v>
      </c>
    </row>
    <row r="27" spans="1:5">
      <c t="s" r="A27" s="3">
        <v>108</v>
      </c>
      <c t="n" r="B27" s="5">
        <v>23334892</v>
      </c>
      <c t="n" r="C27" s="5">
        <v>23272918</v>
      </c>
      <c t="n" r="D27" s="5">
        <v>23334892</v>
      </c>
      <c t="n" r="E27" s="5">
        <v>23275860</v>
      </c>
    </row>
    <row r="28" spans="1:5">
      <c t="s" r="A28" s="3">
        <v>109</v>
      </c>
      <c t="n" r="B28" s="5">
        <v>23543959</v>
      </c>
      <c t="n" r="C28" s="5">
        <v>23492192</v>
      </c>
      <c t="n" r="D28" s="5">
        <v>23543959</v>
      </c>
      <c t="n" r="E28" s="5">
        <v>23495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84</v>
      </c>
      <c t="s" r="D1" s="2">
        <v>1</v>
      </c>
    </row>
    <row r="2" spans="1:5">
      <c t="s" r="B2" s="2">
        <v>2</v>
      </c>
      <c t="s" r="C2" s="2">
        <v>85</v>
      </c>
      <c t="s" r="D2" s="2">
        <v>2</v>
      </c>
      <c t="s" r="E2" s="2">
        <v>85</v>
      </c>
    </row>
    <row r="3" spans="1:5">
      <c t="s" r="A3" s="6">
        <v>285</v>
      </c>
    </row>
    <row r="4" spans="1:5">
      <c t="s" r="A4" s="3">
        <v>286</v>
      </c>
      <c t="n" r="B4" s="7">
        <v>66918</v>
      </c>
      <c t="n" r="C4" s="7">
        <v>72803</v>
      </c>
      <c t="n" r="D4" s="7">
        <v>131707</v>
      </c>
      <c t="n" r="E4" s="7">
        <v>133386</v>
      </c>
    </row>
    <row r="5" spans="1:5">
      <c t="s" r="A5" s="3">
        <v>287</v>
      </c>
      <c t="n" r="B5" s="5">
        <v>6088</v>
      </c>
      <c t="n" r="C5" s="5">
        <v>10486</v>
      </c>
      <c t="n" r="D5" s="5">
        <v>10782</v>
      </c>
      <c t="n" r="E5" s="5">
        <v>15718</v>
      </c>
    </row>
    <row r="6" spans="1:5">
      <c t="s" r="A6" s="3">
        <v>288</v>
      </c>
    </row>
    <row r="7" spans="1:5">
      <c t="s" r="A7" s="6">
        <v>285</v>
      </c>
    </row>
    <row r="8" spans="1:5">
      <c t="s" r="A8" s="3">
        <v>286</v>
      </c>
      <c t="n" r="B8" s="5">
        <v>-1843</v>
      </c>
      <c t="n" r="C8" s="5">
        <v>-1691</v>
      </c>
      <c t="n" r="D8" s="5">
        <v>-3619</v>
      </c>
      <c t="n" r="E8" s="5">
        <v>-3409</v>
      </c>
    </row>
    <row r="9" spans="1:5">
      <c t="s" r="A9" s="3">
        <v>289</v>
      </c>
    </row>
    <row r="10" spans="1:5">
      <c t="s" r="A10" s="6">
        <v>285</v>
      </c>
    </row>
    <row r="11" spans="1:5">
      <c t="s" r="A11" s="3">
        <v>287</v>
      </c>
      <c t="n" r="B11" s="5">
        <v>11123</v>
      </c>
      <c t="n" r="C11" s="5">
        <v>14786</v>
      </c>
      <c t="n" r="D11" s="5">
        <v>20901</v>
      </c>
      <c t="n" r="E11" s="5">
        <v>23414</v>
      </c>
    </row>
    <row r="12" spans="1:5">
      <c t="s" r="A12" s="3">
        <v>290</v>
      </c>
    </row>
    <row r="13" spans="1:5">
      <c t="s" r="A13" s="6">
        <v>285</v>
      </c>
    </row>
    <row r="14" spans="1:5">
      <c t="s" r="A14" s="3">
        <v>286</v>
      </c>
      <c t="n" r="B14" s="5">
        <v>63439</v>
      </c>
      <c t="n" r="C14" s="5">
        <v>68957</v>
      </c>
      <c t="n" r="D14" s="5">
        <v>124754</v>
      </c>
      <c t="n" r="E14" s="5">
        <v>125855</v>
      </c>
    </row>
    <row r="15" spans="1:5">
      <c t="s" r="A15" s="3">
        <v>291</v>
      </c>
    </row>
    <row r="16" spans="1:5">
      <c t="s" r="A16" s="6">
        <v>285</v>
      </c>
    </row>
    <row r="17" spans="1:5">
      <c t="s" r="A17" s="3">
        <v>287</v>
      </c>
      <c t="n" r="B17" s="5">
        <v>9122</v>
      </c>
      <c t="n" r="C17" s="5">
        <v>12568</v>
      </c>
      <c t="n" r="D17" s="5">
        <v>16810</v>
      </c>
      <c t="n" r="E17" s="5">
        <v>18906</v>
      </c>
    </row>
    <row r="18" spans="1:5">
      <c t="s" r="A18" s="3">
        <v>292</v>
      </c>
    </row>
    <row r="19" spans="1:5">
      <c t="s" r="A19" s="6">
        <v>285</v>
      </c>
    </row>
    <row r="20" spans="1:5">
      <c t="s" r="A20" s="3">
        <v>286</v>
      </c>
      <c t="n" r="B20" s="5">
        <v>5322</v>
      </c>
      <c t="n" r="C20" s="5">
        <v>5537</v>
      </c>
      <c t="n" r="D20" s="5">
        <v>10572</v>
      </c>
      <c t="n" r="E20" s="5">
        <v>10940</v>
      </c>
    </row>
    <row r="21" spans="1:5">
      <c t="s" r="A21" s="3">
        <v>293</v>
      </c>
    </row>
    <row r="22" spans="1:5">
      <c t="s" r="A22" s="6">
        <v>285</v>
      </c>
    </row>
    <row r="23" spans="1:5">
      <c t="s" r="A23" s="3">
        <v>287</v>
      </c>
      <c t="n" r="B23" s="7">
        <v>2001</v>
      </c>
      <c t="n" r="C23" s="7">
        <v>2218</v>
      </c>
      <c t="n" r="D23" s="7">
        <v>4091</v>
      </c>
      <c t="n" r="E23" s="7">
        <v>45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84</v>
      </c>
      <c t="s" r="D1" s="2">
        <v>1</v>
      </c>
    </row>
    <row r="2" spans="1:5">
      <c t="s" r="B2" s="2">
        <v>2</v>
      </c>
      <c t="s" r="C2" s="2">
        <v>85</v>
      </c>
      <c t="s" r="D2" s="2">
        <v>2</v>
      </c>
      <c t="s" r="E2" s="2">
        <v>85</v>
      </c>
    </row>
    <row r="3" spans="1:5">
      <c t="s" r="A3" s="6">
        <v>285</v>
      </c>
    </row>
    <row r="4" spans="1:5">
      <c t="s" r="A4" s="3">
        <v>287</v>
      </c>
      <c t="n" r="B4" s="7">
        <v>6088</v>
      </c>
      <c t="n" r="C4" s="7">
        <v>10486</v>
      </c>
      <c t="n" r="D4" s="7">
        <v>10782</v>
      </c>
      <c t="n" r="E4" s="7">
        <v>15718</v>
      </c>
    </row>
    <row r="5" spans="1:5">
      <c t="s" r="A5" s="3">
        <v>295</v>
      </c>
      <c t="n" r="B5" s="5">
        <v>-3828</v>
      </c>
      <c t="n" r="C5" s="5">
        <v>-3526</v>
      </c>
      <c t="n" r="D5" s="5">
        <v>-7635</v>
      </c>
      <c t="n" r="E5" s="5">
        <v>-7268</v>
      </c>
    </row>
    <row r="6" spans="1:5">
      <c t="s" r="A6" s="3">
        <v>296</v>
      </c>
      <c t="n" r="B6" s="5">
        <v>-6006</v>
      </c>
      <c t="n" r="C6" s="5">
        <v>-5274</v>
      </c>
      <c t="n" r="D6" s="5">
        <v>-12197</v>
      </c>
      <c t="n" r="E6" s="5">
        <v>-9602</v>
      </c>
    </row>
    <row r="7" spans="1:5">
      <c t="s" r="A7" s="3">
        <v>100</v>
      </c>
      <c t="n" r="B7" s="5">
        <v>305</v>
      </c>
      <c t="n" r="C7" s="5">
        <v>483</v>
      </c>
      <c t="n" r="D7" s="5">
        <v>608</v>
      </c>
      <c t="n" r="E7" s="5">
        <v>720</v>
      </c>
    </row>
    <row r="8" spans="1:5">
      <c t="s" r="A8" s="3">
        <v>297</v>
      </c>
      <c t="n" r="C8" s="5">
        <v>8201</v>
      </c>
      <c t="n" r="D8" s="5">
        <v>393</v>
      </c>
      <c t="n" r="E8" s="5">
        <v>11023</v>
      </c>
    </row>
    <row r="9" spans="1:5">
      <c t="s" r="A9" s="3">
        <v>98</v>
      </c>
      <c t="n" r="B9" s="5">
        <v>-46</v>
      </c>
      <c t="n" r="C9" s="5">
        <v>1</v>
      </c>
      <c t="n" r="D9" s="5">
        <v>-104</v>
      </c>
      <c t="n" r="E9" s="5">
        <v>-89</v>
      </c>
    </row>
    <row r="10" spans="1:5">
      <c t="s" r="A10" s="3">
        <v>101</v>
      </c>
      <c t="n" r="B10" s="5">
        <v>4585</v>
      </c>
      <c t="n" r="C10" s="5">
        <v>17570</v>
      </c>
      <c t="n" r="D10" s="5">
        <v>8043</v>
      </c>
      <c t="n" r="E10" s="5">
        <v>23196</v>
      </c>
    </row>
    <row r="11" spans="1:5">
      <c t="s" r="A11" s="3">
        <v>289</v>
      </c>
    </row>
    <row r="12" spans="1:5">
      <c t="s" r="A12" s="6">
        <v>285</v>
      </c>
    </row>
    <row r="13" spans="1:5">
      <c t="s" r="A13" s="3">
        <v>287</v>
      </c>
      <c t="n" r="B13" s="5">
        <v>11123</v>
      </c>
      <c t="n" r="C13" s="5">
        <v>14786</v>
      </c>
      <c t="n" r="D13" s="5">
        <v>20901</v>
      </c>
      <c t="n" r="E13" s="5">
        <v>23414</v>
      </c>
    </row>
    <row r="14" spans="1:5">
      <c t="s" r="A14" s="3">
        <v>298</v>
      </c>
    </row>
    <row r="15" spans="1:5">
      <c t="s" r="A15" s="6">
        <v>285</v>
      </c>
    </row>
    <row r="16" spans="1:5">
      <c t="s" r="A16" s="3">
        <v>295</v>
      </c>
      <c t="n" r="B16" s="5">
        <v>-100</v>
      </c>
      <c t="n" r="C16" s="5">
        <v>-64</v>
      </c>
      <c t="n" r="D16" s="5">
        <v>-194</v>
      </c>
      <c t="n" r="E16" s="5">
        <v>-134</v>
      </c>
    </row>
    <row r="17" spans="1:5">
      <c t="s" r="A17" s="3">
        <v>296</v>
      </c>
      <c t="n" r="B17" s="5">
        <v>-4935</v>
      </c>
      <c t="n" r="C17" s="5">
        <v>-4236</v>
      </c>
      <c t="n" r="D17" s="5">
        <v>-9925</v>
      </c>
      <c t="n" r="E17" s="5">
        <v>-7562</v>
      </c>
    </row>
    <row r="18" spans="1:5">
      <c t="s" r="A18" s="3">
        <v>299</v>
      </c>
      <c t="n" r="B18" s="7">
        <v>-1762</v>
      </c>
      <c t="n" r="C18" s="7">
        <v>-1601</v>
      </c>
      <c t="n" r="D18" s="7">
        <v>-3636</v>
      </c>
      <c t="n" r="E18" s="7">
        <v>-41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r="1" spans="1:6">
      <c t="s" r="A1" s="1">
        <v>300</v>
      </c>
      <c t="s" r="B1" s="2">
        <v>84</v>
      </c>
      <c t="s" r="D1" s="2">
        <v>1</v>
      </c>
      <c t="s" r="F1" s="2">
        <v>301</v>
      </c>
    </row>
    <row r="2" spans="1:6">
      <c t="s" r="B2" s="2">
        <v>2</v>
      </c>
      <c t="s" r="C2" s="2">
        <v>85</v>
      </c>
      <c t="s" r="D2" s="2">
        <v>2</v>
      </c>
      <c t="s" r="E2" s="2">
        <v>85</v>
      </c>
      <c t="s" r="F2" s="2">
        <v>26</v>
      </c>
    </row>
    <row r="3" spans="1:6">
      <c t="s" r="A3" s="3">
        <v>302</v>
      </c>
    </row>
    <row r="4" spans="1:6">
      <c t="s" r="A4" s="6">
        <v>303</v>
      </c>
    </row>
    <row r="5" spans="1:6">
      <c t="s" r="A5" s="3">
        <v>304</v>
      </c>
      <c t="n" r="B5" s="9">
        <v>0.7432</v>
      </c>
      <c t="n" r="C5" s="9">
        <v>0.7704</v>
      </c>
      <c t="n" r="D5" s="9">
        <v>0.7432</v>
      </c>
      <c t="n" r="E5" s="9">
        <v>0.7704</v>
      </c>
      <c t="n" r="F5" s="9">
        <v>0.7286</v>
      </c>
    </row>
    <row r="6" spans="1:6">
      <c t="s" r="A6" s="3">
        <v>305</v>
      </c>
    </row>
    <row r="7" spans="1:6">
      <c t="s" r="A7" s="6">
        <v>303</v>
      </c>
    </row>
    <row r="8" spans="1:6">
      <c t="s" r="A8" s="3">
        <v>304</v>
      </c>
      <c t="n" r="B8" s="9">
        <v>0.7461</v>
      </c>
      <c t="n" r="C8" s="9">
        <v>0.7782</v>
      </c>
      <c t="n" r="D8" s="9">
        <v>0.7339</v>
      </c>
      <c t="n" r="E8" s="9">
        <v>0.7822</v>
      </c>
      <c t="n" r="F8" s="9">
        <v>0.7524</v>
      </c>
    </row>
    <row r="9" spans="1:6">
      <c t="s" r="A9" s="3">
        <v>306</v>
      </c>
    </row>
    <row r="10" spans="1:6">
      <c t="s" r="A10" s="6">
        <v>303</v>
      </c>
    </row>
    <row r="11" spans="1:6">
      <c t="s" r="A11" s="3">
        <v>304</v>
      </c>
      <c t="n" r="B11" s="9">
        <v>0.712</v>
      </c>
      <c t="n" r="C11" s="9">
        <v>0.6778</v>
      </c>
      <c t="n" r="D11" s="9">
        <v>0.712</v>
      </c>
      <c t="n" r="E11" s="9">
        <v>0.6778</v>
      </c>
      <c t="n" r="F11" s="9">
        <v>0.6842</v>
      </c>
    </row>
    <row r="12" spans="1:6">
      <c t="s" r="A12" s="3">
        <v>307</v>
      </c>
    </row>
    <row r="13" spans="1:6">
      <c t="s" r="A13" s="6">
        <v>303</v>
      </c>
    </row>
    <row r="14" spans="1:6">
      <c t="s" r="A14" s="3">
        <v>304</v>
      </c>
      <c t="n" r="B14" s="9">
        <v>0.6913</v>
      </c>
      <c t="n" r="C14" s="9">
        <v>0.7325</v>
      </c>
      <c t="n" r="D14" s="9">
        <v>0.6775</v>
      </c>
      <c t="n" r="E14" s="9">
        <v>0.7419</v>
      </c>
      <c t="n" r="F14" s="9">
        <v>0.70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84</v>
      </c>
      <c t="s" r="D1" s="2">
        <v>1</v>
      </c>
    </row>
    <row r="2" spans="1:5">
      <c t="s" r="B2" s="2">
        <v>2</v>
      </c>
      <c t="s" r="C2" s="2">
        <v>85</v>
      </c>
      <c t="s" r="D2" s="2">
        <v>2</v>
      </c>
      <c t="s" r="E2" s="2">
        <v>85</v>
      </c>
    </row>
    <row r="3" spans="1:5">
      <c t="s" r="A3" s="6">
        <v>166</v>
      </c>
    </row>
    <row r="4" spans="1:5">
      <c t="s" r="A4" s="3">
        <v>309</v>
      </c>
      <c t="n" r="B4" s="7">
        <v>2970</v>
      </c>
      <c t="n" r="C4" s="7">
        <v>15997</v>
      </c>
      <c t="n" r="D4" s="7">
        <v>5199</v>
      </c>
      <c t="n" r="E4" s="7">
        <v>19115</v>
      </c>
    </row>
    <row r="5" spans="1:5">
      <c t="s" r="A5" s="3">
        <v>310</v>
      </c>
      <c t="n" r="B5" s="5">
        <v>23334892</v>
      </c>
      <c t="n" r="C5" s="5">
        <v>23272918</v>
      </c>
      <c t="n" r="D5" s="5">
        <v>23334892</v>
      </c>
      <c t="n" r="E5" s="5">
        <v>23275860</v>
      </c>
    </row>
    <row r="6" spans="1:5">
      <c t="s" r="A6" s="3">
        <v>311</v>
      </c>
      <c t="n" r="B6" s="5">
        <v>209067</v>
      </c>
      <c t="n" r="C6" s="5">
        <v>219274</v>
      </c>
      <c t="n" r="D6" s="5">
        <v>209067</v>
      </c>
      <c t="n" r="E6" s="5">
        <v>219274</v>
      </c>
    </row>
    <row r="7" spans="1:5">
      <c t="s" r="A7" s="3">
        <v>312</v>
      </c>
      <c t="n" r="B7" s="5">
        <v>23543959</v>
      </c>
      <c t="n" r="C7" s="5">
        <v>23492192</v>
      </c>
      <c t="n" r="D7" s="5">
        <v>23543959</v>
      </c>
      <c t="n" r="E7" s="5">
        <v>23495134</v>
      </c>
    </row>
    <row r="8" spans="1:5">
      <c t="s" r="A8" s="3">
        <v>313</v>
      </c>
      <c t="n" r="B8" s="8">
        <v>0.13</v>
      </c>
      <c t="n" r="C8" s="8">
        <v>0.6899999999999999</v>
      </c>
      <c t="n" r="D8" s="8">
        <v>0.22</v>
      </c>
      <c t="n" r="E8" s="8">
        <v>0.82</v>
      </c>
    </row>
    <row r="9" spans="1:5">
      <c t="s" r="A9" s="3">
        <v>314</v>
      </c>
      <c t="n" r="B9" s="8">
        <v>0.13</v>
      </c>
      <c t="n" r="C9" s="8">
        <v>0.68</v>
      </c>
      <c t="n" r="D9" s="8">
        <v>0.22</v>
      </c>
      <c t="n" r="E9" s="8">
        <v>0.8100000000000001</v>
      </c>
    </row>
    <row r="10" spans="1:5">
      <c t="s" r="A10" s="3">
        <v>315</v>
      </c>
      <c t="n" r="B10" s="5">
        <v>265327</v>
      </c>
      <c t="n" r="C10" s="5">
        <v>100000</v>
      </c>
      <c t="n" r="D10" s="5">
        <v>265327</v>
      </c>
      <c t="n" r="E10" s="5">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Y51"/>
  <sheetViews>
    <sheetView workbookViewId="0">
      <selection activeCell="A1" sqref="A1"/>
    </sheetView>
  </sheetViews>
  <sheetFormatPr baseColWidth="10" defaultRowHeight="15"/>
  <cols>
    <col customWidth="1" max="1" min="1" width="62"/>
    <col customWidth="1" max="2" min="2" width="80"/>
    <col customWidth="1" max="3" min="3" width="24"/>
    <col customWidth="1" max="4" min="4" width="28"/>
    <col customWidth="1" max="5" min="5" width="17"/>
    <col customWidth="1" max="6" min="6" width="21"/>
    <col customWidth="1" max="7" min="7" width="25"/>
    <col customWidth="1" max="8" min="8" width="21"/>
    <col customWidth="1" max="9" min="9" width="16"/>
    <col customWidth="1" max="10" min="10" width="20"/>
    <col customWidth="1" max="11" min="11" width="21"/>
    <col customWidth="1" max="12" min="12" width="21"/>
    <col customWidth="1" max="13" min="13" width="21"/>
    <col customWidth="1" max="14" min="14" width="21"/>
    <col customWidth="1" max="15" min="15" width="17"/>
    <col customWidth="1" max="16" min="16" width="21"/>
    <col customWidth="1" max="17" min="17" width="17"/>
    <col customWidth="1" max="18" min="18" width="21"/>
    <col customWidth="1" max="19" min="19" width="4"/>
    <col customWidth="1" max="20" min="20" width="17"/>
    <col customWidth="1" max="21" min="21" width="21"/>
    <col customWidth="1" max="22" min="22" width="21"/>
    <col customWidth="1" max="23" min="23" width="21"/>
    <col customWidth="1" max="24" min="24" width="17"/>
    <col customWidth="1" max="25" min="25" width="21"/>
  </cols>
  <sheetData>
    <row r="1" spans="1:25">
      <c t="s" r="A1" s="1">
        <v>316</v>
      </c>
      <c t="s" r="B1" s="2">
        <v>317</v>
      </c>
      <c t="s" r="C1" s="2">
        <v>318</v>
      </c>
      <c t="s" r="D1" s="2">
        <v>319</v>
      </c>
      <c t="s" r="E1" s="2">
        <v>320</v>
      </c>
      <c t="s" r="F1" s="2">
        <v>321</v>
      </c>
      <c t="s" r="G1" s="2">
        <v>322</v>
      </c>
      <c t="s" r="H1" s="2">
        <v>323</v>
      </c>
      <c t="s" r="I1" s="2">
        <v>324</v>
      </c>
      <c t="s" r="J1" s="2">
        <v>325</v>
      </c>
      <c t="s" r="K1" s="2">
        <v>326</v>
      </c>
      <c t="s" r="L1" s="2">
        <v>327</v>
      </c>
      <c t="s" r="M1" s="2">
        <v>326</v>
      </c>
      <c t="s" r="N1" s="2">
        <v>327</v>
      </c>
      <c t="s" r="O1" s="2">
        <v>328</v>
      </c>
      <c t="s" r="P1" s="2">
        <v>326</v>
      </c>
      <c t="s" r="Q1" s="2">
        <v>329</v>
      </c>
      <c t="s" r="R1" s="2">
        <v>330</v>
      </c>
      <c t="s" r="T1" s="2">
        <v>331</v>
      </c>
      <c t="s" r="U1" s="2">
        <v>332</v>
      </c>
      <c t="s" r="V1" s="2">
        <v>321</v>
      </c>
      <c t="s" r="W1" s="2">
        <v>333</v>
      </c>
      <c t="s" r="X1" s="2">
        <v>334</v>
      </c>
      <c t="s" r="Y1" s="2">
        <v>335</v>
      </c>
    </row>
    <row r="2" spans="1:25">
      <c t="s" r="A2" s="3">
        <v>336</v>
      </c>
      <c t="n" r="K2" s="7">
        <v>3500000</v>
      </c>
      <c t="n" r="L2" s="7">
        <v>3300000</v>
      </c>
      <c t="n" r="M2" s="7">
        <v>7100000</v>
      </c>
      <c t="n" r="N2" s="7">
        <v>6800000</v>
      </c>
    </row>
    <row r="3" spans="1:25">
      <c t="s" r="A3" s="3">
        <v>337</v>
      </c>
      <c t="n" r="P3" s="7">
        <v>219995000</v>
      </c>
      <c t="n" r="R3" s="7">
        <v>210298000</v>
      </c>
      <c t="s" r="S3" s="3">
        <v>27</v>
      </c>
    </row>
    <row r="4" spans="1:25">
      <c t="s" r="A4" s="3">
        <v>338</v>
      </c>
      <c t="n" r="L4" s="7">
        <v>8201000</v>
      </c>
      <c t="n" r="M4" s="7">
        <v>393000</v>
      </c>
      <c t="n" r="N4" s="7">
        <v>11023000</v>
      </c>
    </row>
    <row r="5" spans="1:25">
      <c t="s" r="A5" s="3">
        <v>43</v>
      </c>
      <c t="n" r="P5" s="5">
        <v>20118000</v>
      </c>
      <c t="n" r="R5" s="5">
        <v>19715000</v>
      </c>
      <c t="s" r="S5" s="3">
        <v>27</v>
      </c>
    </row>
    <row r="6" spans="1:25">
      <c t="s" r="A6" s="3">
        <v>339</v>
      </c>
    </row>
    <row r="7" spans="1:25">
      <c t="s" r="A7" s="3">
        <v>340</v>
      </c>
      <c t="n" r="B7" s="7">
        <v>11200000</v>
      </c>
    </row>
    <row r="8" spans="1:25">
      <c t="s" r="A8" s="3">
        <v>341</v>
      </c>
      <c t="n" r="B8" s="5">
        <v>24000</v>
      </c>
    </row>
    <row r="9" spans="1:25">
      <c t="s" r="A9" s="3">
        <v>342</v>
      </c>
      <c t="n" r="B9" s="5">
        <v>72</v>
      </c>
    </row>
    <row r="10" spans="1:25">
      <c t="s" r="A10" s="3">
        <v>343</v>
      </c>
      <c t="s" r="B10" s="3">
        <v>344</v>
      </c>
    </row>
    <row r="11" spans="1:25">
      <c t="s" r="A11" s="3">
        <v>345</v>
      </c>
      <c t="n" r="B11" s="7">
        <v>350000</v>
      </c>
    </row>
    <row r="12" spans="1:25">
      <c t="s" r="A12" s="3">
        <v>346</v>
      </c>
    </row>
    <row r="13" spans="1:25">
      <c t="s" r="A13" s="3">
        <v>340</v>
      </c>
      <c t="n" r="X13" s="10">
        <v>65</v>
      </c>
      <c t="n" r="Y13" s="7">
        <v>49400000</v>
      </c>
    </row>
    <row r="14" spans="1:25">
      <c t="s" r="A14" s="3">
        <v>347</v>
      </c>
      <c t="n" r="O14" s="11">
        <v>58.5</v>
      </c>
      <c t="n" r="P14" s="5">
        <v>43500000</v>
      </c>
    </row>
    <row r="15" spans="1:25">
      <c t="s" r="A15" s="3">
        <v>337</v>
      </c>
      <c t="n" r="O15" s="11">
        <v>52.1</v>
      </c>
      <c t="n" r="P15" s="7">
        <v>38700000</v>
      </c>
      <c t="n" r="Q15" s="11">
        <v>52.1</v>
      </c>
      <c t="n" r="R15" s="7">
        <v>38000000</v>
      </c>
    </row>
    <row r="16" spans="1:25">
      <c t="s" r="A16" s="3">
        <v>348</v>
      </c>
      <c t="n" r="X16" s="12">
        <v>50.6</v>
      </c>
      <c t="n" r="Y16" s="12">
        <v>50.6</v>
      </c>
    </row>
    <row r="17" spans="1:25">
      <c t="s" r="A17" s="3">
        <v>349</v>
      </c>
      <c t="n" r="I17" s="11">
        <v>6.5</v>
      </c>
      <c t="n" r="J17" s="7">
        <v>5900000</v>
      </c>
    </row>
    <row r="18" spans="1:25">
      <c t="s" r="A18" s="3">
        <v>350</v>
      </c>
    </row>
    <row r="19" spans="1:25">
      <c t="s" r="A19" s="3">
        <v>340</v>
      </c>
      <c t="n" r="H19" s="7">
        <v>3000000</v>
      </c>
    </row>
    <row r="20" spans="1:25">
      <c t="s" r="A20" s="3">
        <v>338</v>
      </c>
      <c t="n" r="H20" s="7">
        <v>2800000</v>
      </c>
    </row>
    <row r="21" spans="1:25">
      <c t="s" r="A21" s="3">
        <v>351</v>
      </c>
    </row>
    <row r="22" spans="1:25">
      <c t="s" r="A22" s="3">
        <v>352</v>
      </c>
      <c t="n" r="G22" s="5">
        <v>2</v>
      </c>
    </row>
    <row r="23" spans="1:25">
      <c t="s" r="A23" s="3">
        <v>340</v>
      </c>
      <c t="n" r="G23" s="13">
        <v>3400000</v>
      </c>
      <c t="n" r="W23" s="7">
        <v>2300000</v>
      </c>
    </row>
    <row r="24" spans="1:25">
      <c t="s" r="A24" s="3">
        <v>353</v>
      </c>
    </row>
    <row r="25" spans="1:25">
      <c t="s" r="A25" s="3">
        <v>340</v>
      </c>
      <c t="n" r="T25" s="13">
        <v>2200000</v>
      </c>
      <c t="n" r="U25" s="7">
        <v>1600000</v>
      </c>
    </row>
    <row r="26" spans="1:25">
      <c t="s" r="A26" s="3">
        <v>337</v>
      </c>
      <c t="n" r="T26" s="5">
        <v>1800000</v>
      </c>
      <c t="n" r="U26" s="5">
        <v>1300000</v>
      </c>
    </row>
    <row r="27" spans="1:25">
      <c t="s" r="A27" s="3">
        <v>354</v>
      </c>
    </row>
    <row r="28" spans="1:25">
      <c t="s" r="A28" s="3">
        <v>340</v>
      </c>
      <c t="n" r="T28" s="5">
        <v>1200000</v>
      </c>
      <c t="n" r="U28" s="5">
        <v>831000</v>
      </c>
    </row>
    <row r="29" spans="1:25">
      <c t="s" r="A29" s="3">
        <v>337</v>
      </c>
      <c t="n" r="T29" s="13">
        <v>615000</v>
      </c>
      <c t="n" r="U29" s="7">
        <v>426000</v>
      </c>
    </row>
    <row r="30" spans="1:25">
      <c t="s" r="A30" s="3">
        <v>355</v>
      </c>
    </row>
    <row r="31" spans="1:25">
      <c t="s" r="A31" s="3">
        <v>340</v>
      </c>
      <c t="n" r="E31" s="10">
        <v>23</v>
      </c>
      <c t="n" r="V31" s="7">
        <v>17500000</v>
      </c>
    </row>
    <row r="32" spans="1:25">
      <c t="s" r="A32" s="3">
        <v>338</v>
      </c>
      <c t="n" r="E32" s="11">
        <v>10.3</v>
      </c>
      <c t="n" r="F32" s="7">
        <v>8000000</v>
      </c>
    </row>
    <row r="33" spans="1:25">
      <c t="s" r="A33" s="3">
        <v>356</v>
      </c>
    </row>
    <row r="34" spans="1:25">
      <c t="s" r="A34" s="3">
        <v>341</v>
      </c>
      <c t="n" r="C34" s="5">
        <v>133000</v>
      </c>
      <c t="n" r="D34" s="5">
        <v>133000</v>
      </c>
    </row>
    <row r="35" spans="1:25">
      <c t="s" r="A35" s="3">
        <v>357</v>
      </c>
      <c t="s" r="C35" s="3">
        <v>358</v>
      </c>
      <c t="s" r="D35" s="3">
        <v>358</v>
      </c>
    </row>
    <row r="36" spans="1:25">
      <c t="s" r="A36" s="3">
        <v>359</v>
      </c>
      <c t="n" r="C36" s="11">
        <v>33.6</v>
      </c>
      <c t="n" r="D36" s="7">
        <v>24300000</v>
      </c>
    </row>
    <row r="37" spans="1:25">
      <c t="s" r="A37" s="3">
        <v>360</v>
      </c>
      <c t="s" r="O37" s="3">
        <v>361</v>
      </c>
      <c t="s" r="P37" s="3">
        <v>361</v>
      </c>
    </row>
    <row r="38" spans="1:25">
      <c t="s" r="A38" s="3">
        <v>362</v>
      </c>
      <c t="n" r="C38" s="5">
        <v>3</v>
      </c>
      <c t="n" r="D38" s="5">
        <v>3</v>
      </c>
    </row>
    <row r="39" spans="1:25">
      <c t="s" r="A39" s="3">
        <v>363</v>
      </c>
      <c t="n" r="C39" s="5">
        <v>10</v>
      </c>
      <c t="n" r="D39" s="5">
        <v>10</v>
      </c>
    </row>
    <row r="40" spans="1:25">
      <c t="s" r="A40" s="3">
        <v>364</v>
      </c>
      <c t="n" r="C40" s="5">
        <v>4</v>
      </c>
      <c t="n" r="D40" s="5">
        <v>4</v>
      </c>
    </row>
    <row r="41" spans="1:25">
      <c t="s" r="A41" s="3">
        <v>365</v>
      </c>
      <c t="s" r="M41" s="3">
        <v>366</v>
      </c>
    </row>
    <row r="42" spans="1:25">
      <c t="s" r="A42" s="3">
        <v>367</v>
      </c>
      <c t="n" r="P42" s="7">
        <v>0</v>
      </c>
    </row>
    <row r="43" spans="1:25">
      <c t="s" r="A43" s="3">
        <v>368</v>
      </c>
      <c t="s" r="M43" s="3">
        <v>369</v>
      </c>
    </row>
    <row r="44" spans="1:25">
      <c t="s" r="A44" s="3">
        <v>43</v>
      </c>
      <c t="n" r="P44" s="7">
        <v>0</v>
      </c>
    </row>
    <row r="45" spans="1:25">
      <c t="s" r="A45" s="3">
        <v>370</v>
      </c>
      <c t="n" r="C45" s="5">
        <v>2</v>
      </c>
      <c t="n" r="D45" s="5">
        <v>2</v>
      </c>
    </row>
    <row r="46" spans="1:25">
      <c t="s" r="A46" s="3">
        <v>371</v>
      </c>
    </row>
    <row r="47" spans="1:25">
      <c t="s" r="A47" s="3">
        <v>372</v>
      </c>
      <c t="s" r="M47" s="3">
        <v>373</v>
      </c>
    </row>
    <row r="48" spans="1:25">
      <c t="s" r="A48" s="3">
        <v>374</v>
      </c>
    </row>
    <row r="49" spans="1:25">
      <c t="s" r="A49" s="3">
        <v>372</v>
      </c>
      <c t="s" r="M49" s="3">
        <v>375</v>
      </c>
    </row>
    <row r="50" spans="1:25">
      <c t="n" r="A50"/>
    </row>
    <row r="51" spans="1:25">
      <c t="s" r="A51" s="3">
        <v>27</v>
      </c>
      <c t="s" r="B51" s="3">
        <v>73</v>
      </c>
    </row>
  </sheetData>
  <mergeCells count="3">
    <mergeCell ref="R1:S1"/>
    <mergeCell ref="A50:Y50"/>
    <mergeCell ref="B51:Y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376</v>
      </c>
      <c t="s" r="B1" s="2">
        <v>2</v>
      </c>
      <c t="s" r="C1" s="2">
        <v>26</v>
      </c>
    </row>
    <row r="2" spans="1:4">
      <c t="s" r="A2" s="6">
        <v>169</v>
      </c>
    </row>
    <row r="3" spans="1:4">
      <c t="s" r="A3" s="3">
        <v>377</v>
      </c>
      <c t="n" r="B3" s="7">
        <v>75517</v>
      </c>
      <c t="n" r="C3" s="7">
        <v>70063</v>
      </c>
    </row>
    <row r="4" spans="1:4">
      <c t="s" r="A4" s="3">
        <v>378</v>
      </c>
      <c t="n" r="B4" s="5">
        <v>131033</v>
      </c>
      <c t="n" r="C4" s="5">
        <v>126622</v>
      </c>
    </row>
    <row r="5" spans="1:4">
      <c t="s" r="A5" s="3">
        <v>379</v>
      </c>
      <c t="n" r="B5" s="5">
        <v>46999</v>
      </c>
      <c t="n" r="C5" s="5">
        <v>46874</v>
      </c>
    </row>
    <row r="6" spans="1:4">
      <c t="s" r="A6" s="3">
        <v>380</v>
      </c>
      <c t="n" r="B6" s="5">
        <v>113326</v>
      </c>
      <c t="n" r="C6" s="5">
        <v>112423</v>
      </c>
    </row>
    <row r="7" spans="1:4">
      <c t="s" r="A7" s="3">
        <v>381</v>
      </c>
      <c t="n" r="B7" s="5">
        <v>13381</v>
      </c>
      <c t="n" r="C7" s="5">
        <v>7825</v>
      </c>
    </row>
    <row r="8" spans="1:4">
      <c t="s" r="A8" s="3">
        <v>382</v>
      </c>
      <c t="n" r="B8" s="5">
        <v>380256</v>
      </c>
      <c t="n" r="C8" s="5">
        <v>363807</v>
      </c>
    </row>
    <row r="9" spans="1:4">
      <c t="s" r="A9" s="3">
        <v>383</v>
      </c>
      <c t="n" r="B9" s="5">
        <v>-160261</v>
      </c>
      <c t="n" r="C9" s="5">
        <v>-153509</v>
      </c>
    </row>
    <row r="10" spans="1:4">
      <c t="s" r="A10" s="3">
        <v>38</v>
      </c>
      <c t="n" r="B10" s="7">
        <v>219995</v>
      </c>
      <c t="n" r="C10" s="7">
        <v>210298</v>
      </c>
      <c t="s" r="D10" s="3">
        <v>27</v>
      </c>
    </row>
    <row r="11" spans="1:4">
      <c t="n" r="A11"/>
    </row>
    <row r="12" spans="1:4">
      <c t="s" r="A12" s="3">
        <v>27</v>
      </c>
      <c t="s" r="B12" s="3">
        <v>73</v>
      </c>
    </row>
  </sheetData>
  <mergeCells count="3">
    <mergeCell ref="C1:D1"/>
    <mergeCell ref="A11:D11"/>
    <mergeCell ref="B12:D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0"/>
  </cols>
  <sheetData>
    <row r="1" spans="1:3">
      <c t="s" r="A1" s="1">
        <v>384</v>
      </c>
      <c t="s" r="B1" s="2">
        <v>385</v>
      </c>
      <c t="s" r="C1" s="2">
        <v>386</v>
      </c>
    </row>
    <row r="2" spans="1:3">
      <c t="s" r="A2" s="6">
        <v>387</v>
      </c>
    </row>
    <row r="3" spans="1:3">
      <c t="s" r="A3" s="3">
        <v>388</v>
      </c>
      <c t="n" r="B3" s="10">
        <v>38</v>
      </c>
      <c t="n" r="C3" s="7">
        <v>28</v>
      </c>
    </row>
    <row r="4" spans="1:3">
      <c t="s" r="A4" s="3">
        <v>377</v>
      </c>
      <c t="n" r="B4" s="5">
        <v>10500</v>
      </c>
      <c t="n" r="C4" s="5">
        <v>7609</v>
      </c>
    </row>
    <row r="5" spans="1:3">
      <c t="s" r="A5" s="3">
        <v>389</v>
      </c>
      <c t="n" r="B5" s="5">
        <v>23060</v>
      </c>
      <c t="n" r="C5" s="5">
        <v>16712</v>
      </c>
    </row>
    <row r="6" spans="1:3">
      <c t="s" r="A6" s="3">
        <v>390</v>
      </c>
      <c t="n" r="B6" s="10">
        <v>33598</v>
      </c>
      <c t="n" r="C6" s="7">
        <v>243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391</v>
      </c>
      <c t="s" r="B1" s="2">
        <v>2</v>
      </c>
      <c t="s" r="C1" s="2">
        <v>26</v>
      </c>
    </row>
    <row r="2" spans="1:4">
      <c t="s" r="A2" s="6">
        <v>392</v>
      </c>
    </row>
    <row r="3" spans="1:4">
      <c t="s" r="A3" s="3">
        <v>40</v>
      </c>
      <c t="n" r="B3" s="7">
        <v>34860</v>
      </c>
      <c t="n" r="C3" s="7">
        <v>23002</v>
      </c>
      <c t="s" r="D3" s="3">
        <v>27</v>
      </c>
    </row>
    <row r="4" spans="1:4">
      <c t="s" r="A4" s="3">
        <v>393</v>
      </c>
    </row>
    <row r="5" spans="1:4">
      <c t="s" r="A5" s="6">
        <v>392</v>
      </c>
    </row>
    <row r="6" spans="1:4">
      <c t="s" r="A6" s="3">
        <v>40</v>
      </c>
      <c t="n" r="B6" s="5">
        <v>24341</v>
      </c>
      <c t="n" r="C6" s="5">
        <v>21434</v>
      </c>
    </row>
    <row r="7" spans="1:4">
      <c t="s" r="A7" s="3">
        <v>394</v>
      </c>
    </row>
    <row r="8" spans="1:4">
      <c t="s" r="A8" s="6">
        <v>392</v>
      </c>
    </row>
    <row r="9" spans="1:4">
      <c t="s" r="A9" s="3">
        <v>40</v>
      </c>
      <c t="n" r="B9" s="5">
        <v>1899</v>
      </c>
    </row>
    <row r="10" spans="1:4">
      <c t="s" r="A10" s="3">
        <v>395</v>
      </c>
    </row>
    <row r="11" spans="1:4">
      <c t="s" r="A11" s="6">
        <v>392</v>
      </c>
    </row>
    <row r="12" spans="1:4">
      <c t="s" r="A12" s="3">
        <v>40</v>
      </c>
      <c t="n" r="B12" s="7">
        <v>8620</v>
      </c>
      <c t="n" r="C12" s="7">
        <v>1568</v>
      </c>
    </row>
    <row r="13" spans="1:4">
      <c t="n" r="A13"/>
    </row>
    <row r="14" spans="1:4">
      <c t="s" r="A14" s="3">
        <v>27</v>
      </c>
      <c t="s" r="B14" s="3">
        <v>73</v>
      </c>
    </row>
  </sheetData>
  <mergeCells count="3">
    <mergeCell ref="C1:D1"/>
    <mergeCell ref="A13:D13"/>
    <mergeCell ref="B14:D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396</v>
      </c>
      <c t="s" r="B1" s="2">
        <v>2</v>
      </c>
      <c t="s" r="C1" s="2">
        <v>26</v>
      </c>
    </row>
    <row r="2" spans="1:4">
      <c t="s" r="A2" s="6">
        <v>397</v>
      </c>
    </row>
    <row r="3" spans="1:4">
      <c t="s" r="A3" s="3">
        <v>398</v>
      </c>
      <c t="n" r="B3" s="7">
        <v>5410</v>
      </c>
      <c t="n" r="C3" s="7">
        <v>5370</v>
      </c>
      <c t="s" r="D3" s="3">
        <v>27</v>
      </c>
    </row>
    <row r="4" spans="1:4">
      <c t="s" r="A4" s="3">
        <v>399</v>
      </c>
    </row>
    <row r="5" spans="1:4">
      <c t="s" r="A5" s="6">
        <v>397</v>
      </c>
    </row>
    <row r="6" spans="1:4">
      <c t="s" r="A6" s="3">
        <v>360</v>
      </c>
      <c t="s" r="B6" s="3">
        <v>400</v>
      </c>
    </row>
    <row r="7" spans="1:4">
      <c t="s" r="A7" s="3">
        <v>401</v>
      </c>
    </row>
    <row r="8" spans="1:4">
      <c t="s" r="A8" s="6">
        <v>397</v>
      </c>
    </row>
    <row r="9" spans="1:4">
      <c t="s" r="A9" s="3">
        <v>360</v>
      </c>
      <c t="s" r="B9" s="3">
        <v>344</v>
      </c>
    </row>
    <row r="10" spans="1:4">
      <c t="s" r="A10" s="3">
        <v>398</v>
      </c>
      <c t="n" r="B10" s="7">
        <v>1299</v>
      </c>
      <c t="n" r="C10" s="5">
        <v>1276</v>
      </c>
    </row>
    <row r="11" spans="1:4">
      <c t="s" r="A11" s="3">
        <v>402</v>
      </c>
    </row>
    <row r="12" spans="1:4">
      <c t="s" r="A12" s="6">
        <v>397</v>
      </c>
    </row>
    <row r="13" spans="1:4">
      <c t="s" r="A13" s="3">
        <v>360</v>
      </c>
      <c t="s" r="B13" s="3">
        <v>400</v>
      </c>
    </row>
    <row r="14" spans="1:4">
      <c t="s" r="A14" s="3">
        <v>398</v>
      </c>
      <c t="n" r="B14" s="7">
        <v>4111</v>
      </c>
      <c t="n" r="C14" s="7">
        <v>4094</v>
      </c>
    </row>
    <row r="15" spans="1:4">
      <c t="n" r="A15"/>
    </row>
    <row r="16" spans="1:4">
      <c t="s" r="A16" s="3">
        <v>27</v>
      </c>
      <c t="s" r="B16" s="3">
        <v>73</v>
      </c>
    </row>
  </sheetData>
  <mergeCells count="3">
    <mergeCell ref="C1:D1"/>
    <mergeCell ref="A15:D15"/>
    <mergeCell ref="B16:D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84</v>
      </c>
      <c t="s" r="D1" s="2">
        <v>1</v>
      </c>
    </row>
    <row r="2" spans="1:5">
      <c t="s" r="B2" s="2">
        <v>2</v>
      </c>
      <c t="s" r="C2" s="2">
        <v>85</v>
      </c>
      <c t="s" r="D2" s="2">
        <v>2</v>
      </c>
      <c t="s" r="E2" s="2">
        <v>85</v>
      </c>
    </row>
    <row r="3" spans="1:5">
      <c t="s" r="A3" s="6">
        <v>397</v>
      </c>
    </row>
    <row r="4" spans="1:5">
      <c t="s" r="A4" s="3">
        <v>404</v>
      </c>
      <c t="n" r="B4" s="7">
        <v>305</v>
      </c>
      <c t="n" r="C4" s="7">
        <v>483</v>
      </c>
      <c t="n" r="D4" s="7">
        <v>608</v>
      </c>
      <c t="n" r="E4" s="7">
        <v>720</v>
      </c>
    </row>
    <row r="5" spans="1:5">
      <c t="s" r="A5" s="3">
        <v>399</v>
      </c>
    </row>
    <row r="6" spans="1:5">
      <c t="s" r="A6" s="6">
        <v>397</v>
      </c>
    </row>
    <row r="7" spans="1:5">
      <c t="s" r="A7" s="3">
        <v>404</v>
      </c>
      <c t="n" r="C7" s="5">
        <v>22</v>
      </c>
      <c t="n" r="E7" s="5">
        <v>22</v>
      </c>
    </row>
    <row r="8" spans="1:5">
      <c t="s" r="A8" s="3">
        <v>401</v>
      </c>
    </row>
    <row r="9" spans="1:5">
      <c t="s" r="A9" s="6">
        <v>397</v>
      </c>
    </row>
    <row r="10" spans="1:5">
      <c t="s" r="A10" s="3">
        <v>404</v>
      </c>
      <c t="n" r="B10" s="5">
        <v>84</v>
      </c>
      <c t="n" r="C10" s="5">
        <v>63</v>
      </c>
      <c t="n" r="D10" s="5">
        <v>160</v>
      </c>
      <c t="n" r="E10" s="5">
        <v>135</v>
      </c>
    </row>
    <row r="11" spans="1:5">
      <c t="s" r="A11" s="3">
        <v>402</v>
      </c>
    </row>
    <row r="12" spans="1:5">
      <c t="s" r="A12" s="6">
        <v>397</v>
      </c>
    </row>
    <row r="13" spans="1:5">
      <c t="s" r="A13" s="3">
        <v>404</v>
      </c>
      <c t="n" r="B13" s="7">
        <v>221</v>
      </c>
      <c t="n" r="C13" s="7">
        <v>398</v>
      </c>
      <c t="n" r="D13" s="7">
        <v>448</v>
      </c>
      <c t="n" r="E13" s="7">
        <v>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0</v>
      </c>
      <c t="s" r="B1" s="2">
        <v>84</v>
      </c>
      <c t="s" r="D1" s="2">
        <v>1</v>
      </c>
    </row>
    <row r="2" spans="1:5">
      <c t="s" r="B2" s="2">
        <v>2</v>
      </c>
      <c t="s" r="C2" s="2">
        <v>85</v>
      </c>
      <c t="s" r="D2" s="2">
        <v>2</v>
      </c>
      <c t="s" r="E2" s="2">
        <v>85</v>
      </c>
    </row>
    <row r="3" spans="1:5">
      <c t="s" r="A3" s="6">
        <v>111</v>
      </c>
    </row>
    <row r="4" spans="1:5">
      <c t="s" r="A4" s="3">
        <v>103</v>
      </c>
      <c t="n" r="B4" s="7">
        <v>2922</v>
      </c>
      <c t="n" r="C4" s="7">
        <v>16006</v>
      </c>
      <c t="n" r="D4" s="7">
        <v>5149</v>
      </c>
      <c t="n" r="E4" s="7">
        <v>19108</v>
      </c>
    </row>
    <row r="5" spans="1:5">
      <c t="s" r="A5" s="3">
        <v>112</v>
      </c>
      <c t="n" r="B5" s="5">
        <v>-2055</v>
      </c>
      <c t="n" r="C5" s="5">
        <v>-4164</v>
      </c>
      <c t="n" r="D5" s="5">
        <v>4268</v>
      </c>
      <c t="n" r="E5" s="5">
        <v>-14028</v>
      </c>
    </row>
    <row r="6" spans="1:5">
      <c t="s" r="A6" s="3">
        <v>113</v>
      </c>
      <c t="n" r="C6" s="5">
        <v>2</v>
      </c>
      <c t="n" r="E6" s="5">
        <v>1</v>
      </c>
    </row>
    <row r="7" spans="1:5">
      <c t="s" r="A7" s="3">
        <v>114</v>
      </c>
      <c t="n" r="B7" s="5">
        <v>-32</v>
      </c>
      <c t="n" r="C7" s="5">
        <v>-52</v>
      </c>
      <c t="n" r="D7" s="5">
        <v>-64</v>
      </c>
      <c t="n" r="E7" s="5">
        <v>-104</v>
      </c>
    </row>
    <row r="8" spans="1:5">
      <c t="s" r="A8" s="3">
        <v>115</v>
      </c>
      <c t="n" r="B8" s="5">
        <v>899</v>
      </c>
      <c t="n" r="C8" s="5">
        <v>11896</v>
      </c>
      <c t="n" r="D8" s="5">
        <v>9481</v>
      </c>
      <c t="n" r="E8" s="5">
        <v>5185</v>
      </c>
    </row>
    <row r="9" spans="1:5">
      <c t="s" r="A9" s="3">
        <v>104</v>
      </c>
      <c t="n" r="B9" s="5">
        <v>-48</v>
      </c>
      <c t="n" r="C9" s="5">
        <v>9</v>
      </c>
      <c t="n" r="D9" s="5">
        <v>-50</v>
      </c>
      <c t="n" r="E9" s="5">
        <v>-7</v>
      </c>
    </row>
    <row r="10" spans="1:5">
      <c t="s" r="A10" s="3">
        <v>116</v>
      </c>
      <c t="n" r="B10" s="5">
        <v>-10</v>
      </c>
      <c t="n" r="C10" s="5">
        <v>-3</v>
      </c>
      <c t="n" r="D10" s="5">
        <v>6</v>
      </c>
      <c t="n" r="E10" s="5">
        <v>22</v>
      </c>
    </row>
    <row r="11" spans="1:5">
      <c t="s" r="A11" s="3">
        <v>117</v>
      </c>
      <c t="n" r="B11" s="7">
        <v>957</v>
      </c>
      <c t="n" r="C11" s="7">
        <v>11890</v>
      </c>
      <c t="n" r="D11" s="7">
        <v>9525</v>
      </c>
      <c t="n" r="E11" s="7">
        <v>51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t="s" r="A1" s="1">
        <v>405</v>
      </c>
      <c t="s" r="B1" s="2">
        <v>1</v>
      </c>
    </row>
    <row r="2" spans="1:2">
      <c t="s" r="B2" s="2">
        <v>2</v>
      </c>
    </row>
    <row r="3" spans="1:2">
      <c t="s" r="A3" s="3">
        <v>406</v>
      </c>
    </row>
    <row r="4" spans="1:2">
      <c t="s" r="A4" s="6">
        <v>407</v>
      </c>
    </row>
    <row r="5" spans="1:2">
      <c t="s" r="A5" s="3">
        <v>408</v>
      </c>
      <c t="s" r="B5" s="3">
        <v>409</v>
      </c>
    </row>
    <row r="6" spans="1:2">
      <c t="s" r="A6" s="3">
        <v>410</v>
      </c>
    </row>
    <row r="7" spans="1:2">
      <c t="s" r="A7" s="6">
        <v>407</v>
      </c>
    </row>
    <row r="8" spans="1:2">
      <c t="s" r="A8" s="3">
        <v>408</v>
      </c>
      <c t="s" r="B8" s="3">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80"/>
    <col customWidth="1" max="3" min="3" width="4"/>
  </cols>
  <sheetData>
    <row r="1" spans="1:3">
      <c t="s" r="A1" s="1">
        <v>412</v>
      </c>
      <c t="s" r="B1" s="2">
        <v>1</v>
      </c>
    </row>
    <row r="2" spans="1:3">
      <c t="s" r="B2" s="2">
        <v>326</v>
      </c>
    </row>
    <row r="3" spans="1:3">
      <c t="s" r="A3" s="6">
        <v>413</v>
      </c>
    </row>
    <row r="4" spans="1:3">
      <c t="s" r="A4" s="3">
        <v>414</v>
      </c>
      <c t="n" r="B4" s="7">
        <v>19715</v>
      </c>
      <c t="s" r="C4" s="3">
        <v>27</v>
      </c>
    </row>
    <row r="5" spans="1:3">
      <c t="s" r="A5" s="3">
        <v>415</v>
      </c>
      <c t="n" r="B5" s="5">
        <v>403</v>
      </c>
    </row>
    <row r="6" spans="1:3">
      <c t="s" r="A6" s="3">
        <v>416</v>
      </c>
      <c t="n" r="B6" s="5">
        <v>20118</v>
      </c>
    </row>
    <row r="7" spans="1:3">
      <c t="s" r="A7" s="3">
        <v>417</v>
      </c>
    </row>
    <row r="8" spans="1:3">
      <c t="s" r="A8" s="6">
        <v>413</v>
      </c>
    </row>
    <row r="9" spans="1:3">
      <c t="s" r="A9" s="3">
        <v>414</v>
      </c>
      <c t="n" r="B9" s="5">
        <v>14491</v>
      </c>
    </row>
    <row r="10" spans="1:3">
      <c t="s" r="A10" s="3">
        <v>415</v>
      </c>
      <c t="n" r="B10" s="5">
        <v>403</v>
      </c>
    </row>
    <row r="11" spans="1:3">
      <c t="s" r="A11" s="3">
        <v>416</v>
      </c>
      <c t="n" r="B11" s="5">
        <v>14894</v>
      </c>
    </row>
    <row r="12" spans="1:3">
      <c t="s" r="A12" s="3">
        <v>292</v>
      </c>
    </row>
    <row r="13" spans="1:3">
      <c t="s" r="A13" s="6">
        <v>413</v>
      </c>
    </row>
    <row r="14" spans="1:3">
      <c t="s" r="A14" s="3">
        <v>414</v>
      </c>
      <c t="n" r="B14" s="5">
        <v>5224</v>
      </c>
    </row>
    <row r="15" spans="1:3">
      <c t="s" r="A15" s="3">
        <v>415</v>
      </c>
      <c t="s" r="B15" s="3">
        <v>36</v>
      </c>
    </row>
    <row r="16" spans="1:3">
      <c t="s" r="A16" s="3">
        <v>416</v>
      </c>
      <c t="n" r="B16" s="7">
        <v>5224</v>
      </c>
    </row>
    <row r="17" spans="1:3">
      <c t="n" r="A17"/>
    </row>
    <row r="18" spans="1:3">
      <c t="s" r="A18" s="3">
        <v>27</v>
      </c>
      <c t="s" r="B18" s="3">
        <v>73</v>
      </c>
    </row>
  </sheetData>
  <mergeCells count="5">
    <mergeCell ref="A1:A2"/>
    <mergeCell ref="B1:C1"/>
    <mergeCell ref="B2:C2"/>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18</v>
      </c>
      <c t="s" r="B1" s="2">
        <v>2</v>
      </c>
      <c t="s" r="C1" s="2">
        <v>26</v>
      </c>
    </row>
    <row r="2" spans="1:4">
      <c t="s" r="A2" s="6">
        <v>407</v>
      </c>
    </row>
    <row r="3" spans="1:4">
      <c t="s" r="A3" s="3">
        <v>419</v>
      </c>
      <c t="n" r="B3" s="7">
        <v>34992</v>
      </c>
      <c t="n" r="C3" s="7">
        <v>34743</v>
      </c>
    </row>
    <row r="4" spans="1:4">
      <c t="s" r="A4" s="3">
        <v>420</v>
      </c>
      <c t="n" r="B4" s="5">
        <v>-25793</v>
      </c>
      <c t="n" r="C4" s="5">
        <v>-24854</v>
      </c>
    </row>
    <row r="5" spans="1:4">
      <c t="s" r="A5" s="3">
        <v>421</v>
      </c>
      <c t="n" r="B5" s="5">
        <v>9199</v>
      </c>
      <c t="n" r="C5" s="5">
        <v>9889</v>
      </c>
      <c t="s" r="D5" s="3">
        <v>27</v>
      </c>
    </row>
    <row r="6" spans="1:4">
      <c t="s" r="A6" s="3">
        <v>406</v>
      </c>
    </row>
    <row r="7" spans="1:4">
      <c t="s" r="A7" s="6">
        <v>407</v>
      </c>
    </row>
    <row r="8" spans="1:4">
      <c t="s" r="A8" s="3">
        <v>419</v>
      </c>
      <c t="n" r="B8" s="5">
        <v>26827</v>
      </c>
      <c t="n" r="C8" s="5">
        <v>26793</v>
      </c>
    </row>
    <row r="9" spans="1:4">
      <c t="s" r="A9" s="3">
        <v>420</v>
      </c>
      <c t="n" r="B9" s="5">
        <v>-20879</v>
      </c>
      <c t="n" r="C9" s="5">
        <v>-20108</v>
      </c>
    </row>
    <row r="10" spans="1:4">
      <c t="s" r="A10" s="3">
        <v>421</v>
      </c>
      <c t="n" r="B10" s="5">
        <v>5948</v>
      </c>
      <c t="n" r="C10" s="5">
        <v>6685</v>
      </c>
    </row>
    <row r="11" spans="1:4">
      <c t="s" r="A11" s="3">
        <v>410</v>
      </c>
    </row>
    <row r="12" spans="1:4">
      <c t="s" r="A12" s="6">
        <v>407</v>
      </c>
    </row>
    <row r="13" spans="1:4">
      <c t="s" r="A13" s="3">
        <v>419</v>
      </c>
      <c t="n" r="B13" s="5">
        <v>7254</v>
      </c>
      <c t="n" r="C13" s="5">
        <v>7254</v>
      </c>
    </row>
    <row r="14" spans="1:4">
      <c t="s" r="A14" s="3">
        <v>420</v>
      </c>
      <c t="n" r="B14" s="5">
        <v>-4467</v>
      </c>
      <c t="n" r="C14" s="5">
        <v>-4300</v>
      </c>
    </row>
    <row r="15" spans="1:4">
      <c t="s" r="A15" s="3">
        <v>421</v>
      </c>
      <c t="n" r="B15" s="5">
        <v>2787</v>
      </c>
      <c t="n" r="C15" s="5">
        <v>2954</v>
      </c>
    </row>
    <row r="16" spans="1:4">
      <c t="s" r="A16" s="3">
        <v>422</v>
      </c>
    </row>
    <row r="17" spans="1:4">
      <c t="s" r="A17" s="6">
        <v>407</v>
      </c>
    </row>
    <row r="18" spans="1:4">
      <c t="s" r="A18" s="3">
        <v>419</v>
      </c>
      <c t="n" r="B18" s="5">
        <v>911</v>
      </c>
      <c t="n" r="C18" s="5">
        <v>696</v>
      </c>
    </row>
    <row r="19" spans="1:4">
      <c t="s" r="A19" s="3">
        <v>420</v>
      </c>
      <c t="n" r="B19" s="5">
        <v>-447</v>
      </c>
      <c t="n" r="C19" s="5">
        <v>-446</v>
      </c>
    </row>
    <row r="20" spans="1:4">
      <c t="s" r="A20" s="3">
        <v>421</v>
      </c>
      <c t="n" r="B20" s="7">
        <v>464</v>
      </c>
      <c t="n" r="C20" s="7">
        <v>250</v>
      </c>
    </row>
    <row r="21" spans="1:4">
      <c t="n" r="A21"/>
    </row>
    <row r="22" spans="1:4">
      <c t="s" r="A22" s="3">
        <v>27</v>
      </c>
      <c t="s" r="B22" s="3">
        <v>73</v>
      </c>
    </row>
  </sheetData>
  <mergeCells count="3">
    <mergeCell ref="C1:D1"/>
    <mergeCell ref="A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84</v>
      </c>
      <c t="s" r="D1" s="2">
        <v>1</v>
      </c>
    </row>
    <row r="2" spans="1:5">
      <c t="s" r="B2" s="2">
        <v>2</v>
      </c>
      <c t="s" r="C2" s="2">
        <v>85</v>
      </c>
      <c t="s" r="D2" s="2">
        <v>2</v>
      </c>
      <c t="s" r="E2" s="2">
        <v>85</v>
      </c>
    </row>
    <row r="3" spans="1:5">
      <c t="s" r="A3" s="6">
        <v>407</v>
      </c>
    </row>
    <row r="4" spans="1:5">
      <c t="s" r="A4" s="3">
        <v>424</v>
      </c>
      <c t="n" r="B4" s="7">
        <v>478</v>
      </c>
      <c t="n" r="C4" s="7">
        <v>390</v>
      </c>
      <c t="n" r="D4" s="7">
        <v>939</v>
      </c>
      <c t="n" r="E4" s="7">
        <v>825</v>
      </c>
    </row>
    <row r="5" spans="1:5">
      <c t="s" r="A5" s="3">
        <v>425</v>
      </c>
    </row>
    <row r="6" spans="1:5">
      <c t="s" r="A6" s="6">
        <v>407</v>
      </c>
    </row>
    <row r="7" spans="1:5">
      <c t="s" r="A7" s="3">
        <v>424</v>
      </c>
      <c t="n" r="B7" s="5">
        <v>390</v>
      </c>
      <c t="n" r="C7" s="5">
        <v>22</v>
      </c>
      <c t="n" r="D7" s="5">
        <v>755</v>
      </c>
      <c t="n" r="E7" s="5">
        <v>383</v>
      </c>
    </row>
    <row r="8" spans="1:5">
      <c t="s" r="A8" s="3">
        <v>422</v>
      </c>
    </row>
    <row r="9" spans="1:5">
      <c t="s" r="A9" s="6">
        <v>407</v>
      </c>
    </row>
    <row r="10" spans="1:5">
      <c t="s" r="A10" s="3">
        <v>424</v>
      </c>
      <c t="n" r="B10" s="7">
        <v>88</v>
      </c>
      <c t="n" r="C10" s="7">
        <v>368</v>
      </c>
      <c t="n" r="D10" s="7">
        <v>184</v>
      </c>
      <c t="n" r="E10" s="7">
        <v>4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26</v>
      </c>
      <c t="s" r="B1" s="2">
        <v>2</v>
      </c>
      <c t="s" r="C1" s="2">
        <v>26</v>
      </c>
    </row>
    <row r="2" spans="1:4">
      <c t="s" r="A2" s="6">
        <v>179</v>
      </c>
    </row>
    <row r="3" spans="1:4">
      <c t="s" r="A3" s="3">
        <v>427</v>
      </c>
      <c t="n" r="B3" s="7">
        <v>1492</v>
      </c>
      <c t="n" r="C3" s="7">
        <v>879</v>
      </c>
    </row>
    <row r="4" spans="1:4">
      <c t="s" r="A4" s="3">
        <v>428</v>
      </c>
      <c t="n" r="B4" s="5">
        <v>3036</v>
      </c>
      <c t="n" r="C4" s="5">
        <v>3160</v>
      </c>
    </row>
    <row r="5" spans="1:4">
      <c t="s" r="A5" s="3">
        <v>429</v>
      </c>
      <c t="n" r="B5" s="5">
        <v>895</v>
      </c>
      <c t="n" r="C5" s="5">
        <v>1021</v>
      </c>
    </row>
    <row r="6" spans="1:4">
      <c t="s" r="A6" s="3">
        <v>430</v>
      </c>
      <c t="n" r="B6" s="5">
        <v>379</v>
      </c>
      <c t="n" r="C6" s="5">
        <v>369</v>
      </c>
    </row>
    <row r="7" spans="1:4">
      <c t="s" r="A7" s="3">
        <v>431</v>
      </c>
      <c t="n" r="B7" s="5">
        <v>5802</v>
      </c>
      <c t="n" r="C7" s="5">
        <v>5429</v>
      </c>
      <c t="s" r="D7" s="3">
        <v>27</v>
      </c>
    </row>
    <row r="8" spans="1:4">
      <c t="s" r="A8" s="3">
        <v>432</v>
      </c>
      <c t="n" r="B8" s="5">
        <v>1134</v>
      </c>
      <c t="n" r="C8" s="5">
        <v>1134</v>
      </c>
    </row>
    <row r="9" spans="1:4">
      <c t="s" r="A9" s="3">
        <v>433</v>
      </c>
      <c t="n" r="B9" s="5">
        <v>40</v>
      </c>
      <c t="n" r="C9" s="5">
        <v>63</v>
      </c>
    </row>
    <row r="10" spans="1:4">
      <c t="s" r="A10" s="3">
        <v>434</v>
      </c>
      <c t="n" r="B10" s="5">
        <v>2526</v>
      </c>
      <c t="n" r="C10" s="5">
        <v>2417</v>
      </c>
    </row>
    <row r="11" spans="1:4">
      <c t="s" r="A11" s="3">
        <v>435</v>
      </c>
      <c t="n" r="C11" s="5">
        <v>1</v>
      </c>
    </row>
    <row r="12" spans="1:4">
      <c t="s" r="A12" s="3">
        <v>436</v>
      </c>
      <c t="n" r="B12" s="7">
        <v>3700</v>
      </c>
      <c t="n" r="C12" s="7">
        <v>3615</v>
      </c>
      <c t="s" r="D12" s="3">
        <v>27</v>
      </c>
    </row>
    <row r="13" spans="1:4">
      <c t="n" r="A13"/>
    </row>
    <row r="14" spans="1:4">
      <c t="s" r="A14" s="3">
        <v>27</v>
      </c>
      <c t="s" r="B14" s="3">
        <v>73</v>
      </c>
    </row>
  </sheetData>
  <mergeCells count="3">
    <mergeCell ref="C1:D1"/>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437</v>
      </c>
      <c t="s" r="B1" s="2">
        <v>1</v>
      </c>
    </row>
    <row r="2" spans="1:3">
      <c t="s" r="B2" s="2">
        <v>2</v>
      </c>
      <c t="s" r="C2" s="2">
        <v>85</v>
      </c>
    </row>
    <row r="3" spans="1:3">
      <c t="s" r="A3" s="6">
        <v>182</v>
      </c>
    </row>
    <row r="4" spans="1:3">
      <c t="s" r="A4" s="3">
        <v>438</v>
      </c>
      <c t="s" r="B4" s="3">
        <v>439</v>
      </c>
      <c t="s" r="C4" s="3">
        <v>4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4"/>
  </cols>
  <sheetData>
    <row r="1" spans="1:7">
      <c t="s" r="A1" s="1">
        <v>441</v>
      </c>
      <c t="s" r="C1" s="2">
        <v>442</v>
      </c>
      <c t="s" r="D1" s="2">
        <v>443</v>
      </c>
      <c t="s" r="E1" s="2">
        <v>2</v>
      </c>
      <c t="s" r="F1" s="2">
        <v>26</v>
      </c>
      <c t="s" r="G1" s="2">
        <v>444</v>
      </c>
    </row>
    <row r="2" spans="1:7">
      <c t="s" r="A2" s="6">
        <v>445</v>
      </c>
    </row>
    <row r="3" spans="1:7">
      <c t="s" r="A3" s="3">
        <v>446</v>
      </c>
      <c t="n" r="E3" s="7">
        <v>203436</v>
      </c>
      <c t="n" r="F3" s="7">
        <v>207075</v>
      </c>
    </row>
    <row r="4" spans="1:7">
      <c t="s" r="A4" s="3">
        <v>447</v>
      </c>
    </row>
    <row r="5" spans="1:7">
      <c t="s" r="A5" s="6">
        <v>445</v>
      </c>
    </row>
    <row r="6" spans="1:7">
      <c t="s" r="A6" s="3">
        <v>446</v>
      </c>
      <c t="s" r="B6" s="3">
        <v>27</v>
      </c>
      <c t="n" r="E6" s="7">
        <v>15000</v>
      </c>
      <c t="n" r="F6" s="7">
        <v>15000</v>
      </c>
    </row>
    <row r="7" spans="1:7">
      <c t="s" r="A7" s="3">
        <v>448</v>
      </c>
      <c t="s" r="B7" s="3">
        <v>27</v>
      </c>
      <c t="s" r="E7" s="3">
        <v>449</v>
      </c>
      <c t="s" r="F7" s="3">
        <v>450</v>
      </c>
    </row>
    <row r="8" spans="1:7">
      <c t="s" r="A8" s="3">
        <v>451</v>
      </c>
    </row>
    <row r="9" spans="1:7">
      <c t="s" r="A9" s="6">
        <v>445</v>
      </c>
    </row>
    <row r="10" spans="1:7">
      <c t="s" r="A10" s="3">
        <v>452</v>
      </c>
      <c t="s" r="E10" s="3">
        <v>361</v>
      </c>
    </row>
    <row r="11" spans="1:7">
      <c t="s" r="A11" s="3">
        <v>446</v>
      </c>
      <c t="n" r="C11" s="7">
        <v>15000</v>
      </c>
    </row>
    <row r="12" spans="1:7">
      <c t="s" r="A12" s="3">
        <v>448</v>
      </c>
      <c t="s" r="C12" s="3">
        <v>449</v>
      </c>
      <c t="s" r="D12" s="3">
        <v>450</v>
      </c>
    </row>
    <row r="13" spans="1:7">
      <c t="s" r="A13" s="3">
        <v>453</v>
      </c>
    </row>
    <row r="14" spans="1:7">
      <c t="s" r="A14" s="6">
        <v>445</v>
      </c>
    </row>
    <row r="15" spans="1:7">
      <c t="s" r="A15" s="3">
        <v>454</v>
      </c>
      <c t="n" r="G15" s="7">
        <v>6000</v>
      </c>
    </row>
    <row r="16" spans="1:7">
      <c t="n" r="A16"/>
    </row>
    <row r="17" spans="1:7">
      <c t="s" r="A17" s="3">
        <v>27</v>
      </c>
      <c t="s" r="B17" s="3">
        <v>455</v>
      </c>
    </row>
  </sheetData>
  <mergeCells count="3">
    <mergeCell ref="A1:B1"/>
    <mergeCell ref="A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6</v>
      </c>
      <c t="s" r="B1" s="2">
        <v>457</v>
      </c>
      <c t="s" r="C1" s="2">
        <v>2</v>
      </c>
      <c t="s" r="D1" s="2">
        <v>26</v>
      </c>
    </row>
    <row r="2" spans="1:4">
      <c t="s" r="A2" s="6">
        <v>445</v>
      </c>
    </row>
    <row r="3" spans="1:4">
      <c t="s" r="A3" s="3">
        <v>446</v>
      </c>
      <c t="n" r="C3" s="7">
        <v>203436</v>
      </c>
      <c t="n" r="D3" s="7">
        <v>207075</v>
      </c>
    </row>
    <row r="4" spans="1:4">
      <c t="s" r="A4" s="3">
        <v>458</v>
      </c>
    </row>
    <row r="5" spans="1:4">
      <c t="s" r="A5" s="6">
        <v>445</v>
      </c>
    </row>
    <row r="6" spans="1:4">
      <c t="s" r="A6" s="3">
        <v>446</v>
      </c>
      <c t="n" r="B6" s="7">
        <v>55000</v>
      </c>
      <c t="n" r="C6" s="7">
        <v>55000</v>
      </c>
      <c t="n" r="D6" s="7">
        <v>55000</v>
      </c>
    </row>
    <row r="7" spans="1:4">
      <c t="s" r="A7" s="3">
        <v>459</v>
      </c>
      <c t="s" r="B7" s="3">
        <v>4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6"/>
    <col customWidth="1" max="5" min="5" width="8"/>
    <col customWidth="1" max="6" min="6" width="16"/>
    <col customWidth="1" max="7" min="7" width="8"/>
  </cols>
  <sheetData>
    <row r="1" spans="1:7">
      <c t="s" r="A1" s="1">
        <v>461</v>
      </c>
      <c t="s" r="C1" s="2">
        <v>457</v>
      </c>
      <c t="s" r="D1" s="2">
        <v>2</v>
      </c>
      <c t="s" r="F1" s="2">
        <v>26</v>
      </c>
    </row>
    <row r="2" spans="1:7">
      <c t="s" r="A2" s="6">
        <v>445</v>
      </c>
    </row>
    <row r="3" spans="1:7">
      <c t="s" r="A3" s="3">
        <v>446</v>
      </c>
      <c t="n" r="D3" s="7">
        <v>203436</v>
      </c>
      <c t="n" r="F3" s="7">
        <v>207075</v>
      </c>
    </row>
    <row r="4" spans="1:7">
      <c t="s" r="A4" s="3">
        <v>462</v>
      </c>
      <c t="n" r="D4" s="5">
        <v>137609</v>
      </c>
      <c t="n" r="F4" s="5">
        <v>130941</v>
      </c>
    </row>
    <row r="5" spans="1:7">
      <c t="s" r="A5" s="3">
        <v>463</v>
      </c>
      <c t="n" r="D5" s="5">
        <v>136225</v>
      </c>
      <c t="s" r="E5" s="3">
        <v>27</v>
      </c>
      <c t="n" r="F5" s="5">
        <v>129113</v>
      </c>
      <c t="s" r="G5" s="3">
        <v>464</v>
      </c>
    </row>
    <row r="6" spans="1:7">
      <c t="s" r="A6" s="3">
        <v>465</v>
      </c>
      <c t="n" r="D6" s="7">
        <v>1400</v>
      </c>
      <c t="n" r="F6" s="7">
        <v>1800</v>
      </c>
    </row>
    <row r="7" spans="1:7">
      <c t="s" r="A7" s="3">
        <v>466</v>
      </c>
    </row>
    <row r="8" spans="1:7">
      <c t="s" r="A8" s="6">
        <v>445</v>
      </c>
    </row>
    <row r="9" spans="1:7">
      <c t="s" r="A9" s="3">
        <v>448</v>
      </c>
      <c t="s" r="D9" s="3">
        <v>467</v>
      </c>
      <c t="s" r="F9" s="3">
        <v>467</v>
      </c>
    </row>
    <row r="10" spans="1:7">
      <c t="s" r="A10" s="3">
        <v>446</v>
      </c>
      <c t="n" r="D10" s="7">
        <v>27913</v>
      </c>
      <c t="n" r="F10" s="7">
        <v>27913</v>
      </c>
    </row>
    <row r="11" spans="1:7">
      <c t="s" r="A11" s="3">
        <v>462</v>
      </c>
      <c t="n" r="D11" s="5">
        <v>27913</v>
      </c>
      <c t="n" r="F11" s="5">
        <v>27913</v>
      </c>
    </row>
    <row r="12" spans="1:7">
      <c t="s" r="A12" s="3">
        <v>463</v>
      </c>
      <c t="n" r="D12" s="7">
        <v>27232</v>
      </c>
      <c t="s" r="E12" s="3">
        <v>27</v>
      </c>
      <c t="n" r="F12" s="7">
        <v>27125</v>
      </c>
      <c t="s" r="G12" s="3">
        <v>464</v>
      </c>
    </row>
    <row r="13" spans="1:7">
      <c t="s" r="A13" s="3">
        <v>468</v>
      </c>
      <c t="s" r="D13" s="3">
        <v>469</v>
      </c>
      <c t="s" r="F13" s="3">
        <v>470</v>
      </c>
    </row>
    <row r="14" spans="1:7">
      <c t="s" r="A14" s="3">
        <v>471</v>
      </c>
      <c t="s" r="D14" s="3">
        <v>472</v>
      </c>
      <c t="s" r="E14" s="3">
        <v>473</v>
      </c>
      <c t="s" r="F14" s="3">
        <v>472</v>
      </c>
      <c t="s" r="G14" s="3">
        <v>474</v>
      </c>
    </row>
    <row r="15" spans="1:7">
      <c t="s" r="A15" s="3">
        <v>458</v>
      </c>
    </row>
    <row r="16" spans="1:7">
      <c t="s" r="A16" s="6">
        <v>445</v>
      </c>
    </row>
    <row r="17" spans="1:7">
      <c t="s" r="A17" s="3">
        <v>448</v>
      </c>
      <c t="s" r="D17" s="3">
        <v>475</v>
      </c>
      <c t="s" r="F17" s="3">
        <v>475</v>
      </c>
    </row>
    <row r="18" spans="1:7">
      <c t="s" r="A18" s="3">
        <v>446</v>
      </c>
      <c t="n" r="C18" s="7">
        <v>55000</v>
      </c>
      <c t="n" r="D18" s="7">
        <v>55000</v>
      </c>
      <c t="n" r="F18" s="7">
        <v>55000</v>
      </c>
    </row>
    <row r="19" spans="1:7">
      <c t="s" r="A19" s="3">
        <v>462</v>
      </c>
      <c t="n" r="D19" s="5">
        <v>38450</v>
      </c>
      <c t="n" r="F19" s="5">
        <v>29750</v>
      </c>
    </row>
    <row r="20" spans="1:7">
      <c t="s" r="A20" s="3">
        <v>463</v>
      </c>
      <c t="n" r="D20" s="7">
        <v>38146</v>
      </c>
      <c t="s" r="E20" s="3">
        <v>27</v>
      </c>
      <c t="n" r="F20" s="7">
        <v>29321</v>
      </c>
      <c t="s" r="G20" s="3">
        <v>464</v>
      </c>
    </row>
    <row r="21" spans="1:7">
      <c t="s" r="A21" s="3">
        <v>468</v>
      </c>
      <c t="s" r="D21" s="3">
        <v>476</v>
      </c>
      <c t="s" r="F21" s="3">
        <v>477</v>
      </c>
    </row>
    <row r="22" spans="1:7">
      <c t="s" r="A22" s="3">
        <v>471</v>
      </c>
      <c t="s" r="D22" s="3">
        <v>478</v>
      </c>
      <c t="s" r="E22" s="3">
        <v>473</v>
      </c>
      <c t="s" r="F22" s="3">
        <v>478</v>
      </c>
      <c t="s" r="G22" s="3">
        <v>474</v>
      </c>
    </row>
    <row r="23" spans="1:7">
      <c t="s" r="A23" s="3">
        <v>479</v>
      </c>
    </row>
    <row r="24" spans="1:7">
      <c t="s" r="A24" s="6">
        <v>445</v>
      </c>
    </row>
    <row r="25" spans="1:7">
      <c t="s" r="A25" s="3">
        <v>448</v>
      </c>
      <c t="s" r="D25" s="3">
        <v>480</v>
      </c>
      <c t="s" r="F25" s="3">
        <v>480</v>
      </c>
    </row>
    <row r="26" spans="1:7">
      <c t="s" r="A26" s="3">
        <v>446</v>
      </c>
      <c t="n" r="D26" s="7">
        <v>5000</v>
      </c>
      <c t="n" r="F26" s="7">
        <v>5000</v>
      </c>
    </row>
    <row r="27" spans="1:7">
      <c t="s" r="A27" s="3">
        <v>462</v>
      </c>
      <c t="n" r="D27" s="5">
        <v>4750</v>
      </c>
      <c t="n" r="F27" s="5">
        <v>2500</v>
      </c>
    </row>
    <row r="28" spans="1:7">
      <c t="s" r="A28" s="3">
        <v>463</v>
      </c>
      <c t="n" r="D28" s="7">
        <v>4750</v>
      </c>
      <c t="s" r="E28" s="3">
        <v>27</v>
      </c>
      <c t="n" r="F28" s="7">
        <v>2500</v>
      </c>
      <c t="s" r="G28" s="3">
        <v>464</v>
      </c>
    </row>
    <row r="29" spans="1:7">
      <c t="s" r="A29" s="3">
        <v>468</v>
      </c>
      <c t="s" r="D29" s="3">
        <v>481</v>
      </c>
      <c t="s" r="F29" s="3">
        <v>482</v>
      </c>
    </row>
    <row r="30" spans="1:7">
      <c t="s" r="A30" s="3">
        <v>471</v>
      </c>
      <c t="s" r="D30" s="3">
        <v>481</v>
      </c>
      <c t="s" r="E30" s="3">
        <v>473</v>
      </c>
      <c t="s" r="F30" s="3">
        <v>482</v>
      </c>
      <c t="s" r="G30" s="3">
        <v>474</v>
      </c>
    </row>
    <row r="31" spans="1:7">
      <c t="s" r="A31" s="3">
        <v>447</v>
      </c>
    </row>
    <row r="32" spans="1:7">
      <c t="s" r="A32" s="6">
        <v>445</v>
      </c>
    </row>
    <row r="33" spans="1:7">
      <c t="s" r="A33" s="3">
        <v>448</v>
      </c>
      <c t="s" r="B33" s="3">
        <v>483</v>
      </c>
      <c t="s" r="D33" s="3">
        <v>449</v>
      </c>
      <c t="s" r="F33" s="3">
        <v>450</v>
      </c>
    </row>
    <row r="34" spans="1:7">
      <c t="s" r="A34" s="3">
        <v>446</v>
      </c>
      <c t="s" r="B34" s="3">
        <v>483</v>
      </c>
      <c t="n" r="D34" s="7">
        <v>15000</v>
      </c>
      <c t="n" r="F34" s="7">
        <v>15000</v>
      </c>
    </row>
    <row r="35" spans="1:7">
      <c t="s" r="A35" s="3">
        <v>462</v>
      </c>
      <c t="s" r="B35" s="3">
        <v>483</v>
      </c>
      <c t="n" r="D35" s="5">
        <v>15000</v>
      </c>
      <c t="n" r="F35" s="5">
        <v>15000</v>
      </c>
    </row>
    <row r="36" spans="1:7">
      <c t="s" r="A36" s="3">
        <v>463</v>
      </c>
      <c t="s" r="B36" s="3">
        <v>483</v>
      </c>
      <c t="n" r="D36" s="7">
        <v>15000</v>
      </c>
      <c t="s" r="E36" s="3">
        <v>27</v>
      </c>
      <c t="n" r="F36" s="7">
        <v>14887</v>
      </c>
      <c t="s" r="G36" s="3">
        <v>464</v>
      </c>
    </row>
    <row r="37" spans="1:7">
      <c t="s" r="A37" s="3">
        <v>468</v>
      </c>
      <c t="s" r="B37" s="3">
        <v>483</v>
      </c>
      <c t="s" r="D37" s="3">
        <v>484</v>
      </c>
      <c t="s" r="F37" s="3">
        <v>485</v>
      </c>
    </row>
    <row r="38" spans="1:7">
      <c t="s" r="A38" s="3">
        <v>471</v>
      </c>
      <c t="s" r="B38" s="3">
        <v>483</v>
      </c>
      <c t="s" r="D38" s="3">
        <v>484</v>
      </c>
      <c t="s" r="E38" s="3">
        <v>473</v>
      </c>
      <c t="s" r="F38" s="3">
        <v>485</v>
      </c>
      <c t="s" r="G38" s="3">
        <v>474</v>
      </c>
    </row>
    <row r="39" spans="1:7">
      <c t="s" r="A39" s="3">
        <v>486</v>
      </c>
    </row>
    <row r="40" spans="1:7">
      <c t="s" r="A40" s="6">
        <v>445</v>
      </c>
    </row>
    <row r="41" spans="1:7">
      <c t="s" r="A41" s="3">
        <v>448</v>
      </c>
      <c t="s" r="B41" s="3">
        <v>483</v>
      </c>
      <c t="s" r="F41" s="3">
        <v>450</v>
      </c>
    </row>
    <row r="42" spans="1:7">
      <c t="s" r="A42" s="3">
        <v>446</v>
      </c>
      <c t="s" r="B42" s="3">
        <v>483</v>
      </c>
      <c t="n" r="F42" s="7">
        <v>6000</v>
      </c>
    </row>
    <row r="43" spans="1:7">
      <c t="s" r="A43" s="3">
        <v>468</v>
      </c>
      <c t="s" r="B43" s="3">
        <v>483</v>
      </c>
      <c t="s" r="F43" s="3">
        <v>485</v>
      </c>
    </row>
    <row r="44" spans="1:7">
      <c t="s" r="A44" s="3">
        <v>471</v>
      </c>
      <c t="s" r="B44" s="3">
        <v>487</v>
      </c>
      <c t="s" r="F44" s="3">
        <v>485</v>
      </c>
    </row>
    <row r="45" spans="1:7">
      <c t="s" r="A45" s="3">
        <v>488</v>
      </c>
    </row>
    <row r="46" spans="1:7">
      <c t="s" r="A46" s="6">
        <v>445</v>
      </c>
    </row>
    <row r="47" spans="1:7">
      <c t="s" r="A47" s="3">
        <v>448</v>
      </c>
      <c t="s" r="B47" s="3">
        <v>483</v>
      </c>
      <c t="s" r="D47" s="3">
        <v>489</v>
      </c>
      <c t="s" r="F47" s="3">
        <v>489</v>
      </c>
    </row>
    <row r="48" spans="1:7">
      <c t="s" r="A48" s="3">
        <v>446</v>
      </c>
      <c t="s" r="B48" s="3">
        <v>483</v>
      </c>
      <c t="n" r="D48" s="7">
        <v>7500</v>
      </c>
      <c t="n" r="F48" s="7">
        <v>7500</v>
      </c>
    </row>
    <row r="49" spans="1:7">
      <c t="s" r="A49" s="3">
        <v>462</v>
      </c>
      <c t="s" r="B49" s="3">
        <v>483</v>
      </c>
      <c t="n" r="D49" s="5">
        <v>7500</v>
      </c>
      <c t="n" r="F49" s="5">
        <v>7500</v>
      </c>
    </row>
    <row r="50" spans="1:7">
      <c t="s" r="A50" s="3">
        <v>463</v>
      </c>
      <c t="s" r="B50" s="3">
        <v>483</v>
      </c>
      <c t="n" r="D50" s="7">
        <v>7362</v>
      </c>
      <c t="s" r="E50" s="3">
        <v>27</v>
      </c>
      <c t="n" r="F50" s="7">
        <v>7326</v>
      </c>
      <c t="s" r="G50" s="3">
        <v>464</v>
      </c>
    </row>
    <row r="51" spans="1:7">
      <c t="s" r="A51" s="3">
        <v>468</v>
      </c>
      <c t="s" r="B51" s="3">
        <v>483</v>
      </c>
      <c t="s" r="D51" s="3">
        <v>490</v>
      </c>
      <c t="s" r="F51" s="3">
        <v>491</v>
      </c>
    </row>
    <row r="52" spans="1:7">
      <c t="s" r="A52" s="3">
        <v>471</v>
      </c>
      <c t="s" r="B52" s="3">
        <v>483</v>
      </c>
      <c t="s" r="D52" s="3">
        <v>490</v>
      </c>
      <c t="s" r="E52" s="3">
        <v>473</v>
      </c>
      <c t="s" r="F52" s="3">
        <v>491</v>
      </c>
      <c t="s" r="G52" s="3">
        <v>474</v>
      </c>
    </row>
    <row r="53" spans="1:7">
      <c t="s" r="A53" s="3">
        <v>492</v>
      </c>
    </row>
    <row r="54" spans="1:7">
      <c t="s" r="A54" s="6">
        <v>445</v>
      </c>
    </row>
    <row r="55" spans="1:7">
      <c t="s" r="A55" s="3">
        <v>448</v>
      </c>
      <c t="s" r="B55" s="3">
        <v>483</v>
      </c>
      <c t="s" r="D55" s="3">
        <v>493</v>
      </c>
      <c t="s" r="F55" s="3">
        <v>493</v>
      </c>
    </row>
    <row r="56" spans="1:7">
      <c t="s" r="A56" s="3">
        <v>446</v>
      </c>
      <c t="s" r="B56" s="3">
        <v>483</v>
      </c>
      <c t="n" r="D56" s="7">
        <v>8000</v>
      </c>
      <c t="n" r="F56" s="7">
        <v>8000</v>
      </c>
    </row>
    <row r="57" spans="1:7">
      <c t="s" r="A57" s="3">
        <v>462</v>
      </c>
      <c t="s" r="B57" s="3">
        <v>483</v>
      </c>
      <c t="n" r="D57" s="5">
        <v>8000</v>
      </c>
      <c t="n" r="F57" s="5">
        <v>8000</v>
      </c>
    </row>
    <row r="58" spans="1:7">
      <c t="s" r="A58" s="3">
        <v>463</v>
      </c>
      <c t="s" r="B58" s="3">
        <v>483</v>
      </c>
      <c t="n" r="D58" s="7">
        <v>7908</v>
      </c>
      <c t="s" r="E58" s="3">
        <v>27</v>
      </c>
      <c t="n" r="F58" s="7">
        <v>7858</v>
      </c>
      <c t="s" r="G58" s="3">
        <v>464</v>
      </c>
    </row>
    <row r="59" spans="1:7">
      <c t="s" r="A59" s="3">
        <v>468</v>
      </c>
      <c t="s" r="B59" s="3">
        <v>483</v>
      </c>
      <c t="s" r="D59" s="3">
        <v>494</v>
      </c>
      <c t="s" r="F59" s="3">
        <v>478</v>
      </c>
    </row>
    <row r="60" spans="1:7">
      <c t="s" r="A60" s="3">
        <v>471</v>
      </c>
      <c t="s" r="B60" s="3">
        <v>483</v>
      </c>
      <c t="s" r="D60" s="3">
        <v>494</v>
      </c>
      <c t="s" r="E60" s="3">
        <v>473</v>
      </c>
      <c t="s" r="F60" s="3">
        <v>478</v>
      </c>
      <c t="s" r="G60" s="3">
        <v>474</v>
      </c>
    </row>
    <row r="61" spans="1:7">
      <c t="s" r="A61" s="3">
        <v>495</v>
      </c>
    </row>
    <row r="62" spans="1:7">
      <c t="s" r="A62" s="6">
        <v>445</v>
      </c>
    </row>
    <row r="63" spans="1:7">
      <c t="s" r="A63" s="3">
        <v>448</v>
      </c>
      <c t="s" r="D63" s="3">
        <v>496</v>
      </c>
      <c t="s" r="E63" s="3">
        <v>497</v>
      </c>
      <c t="s" r="F63" s="3">
        <v>498</v>
      </c>
      <c t="s" r="G63" s="3">
        <v>499</v>
      </c>
    </row>
    <row r="64" spans="1:7">
      <c t="s" r="A64" s="3">
        <v>446</v>
      </c>
      <c t="n" r="D64" s="7">
        <v>49423</v>
      </c>
      <c t="s" r="E64" s="3">
        <v>497</v>
      </c>
      <c t="n" r="F64" s="7">
        <v>48452</v>
      </c>
      <c t="s" r="G64" s="3">
        <v>499</v>
      </c>
    </row>
    <row r="65" spans="1:7">
      <c t="s" r="A65" s="3">
        <v>462</v>
      </c>
      <c t="n" r="D65" s="5">
        <v>26384</v>
      </c>
      <c t="s" r="E65" s="3">
        <v>497</v>
      </c>
      <c t="n" r="F65" s="5">
        <v>26594</v>
      </c>
      <c t="s" r="G65" s="3">
        <v>499</v>
      </c>
    </row>
    <row r="66" spans="1:7">
      <c t="s" r="A66" s="3">
        <v>463</v>
      </c>
      <c t="n" r="D66" s="7">
        <v>26215</v>
      </c>
      <c t="s" r="E66" s="3">
        <v>500</v>
      </c>
      <c t="n" r="F66" s="7">
        <v>26412</v>
      </c>
      <c t="s" r="G66" s="3">
        <v>501</v>
      </c>
    </row>
    <row r="67" spans="1:7">
      <c t="s" r="A67" s="3">
        <v>468</v>
      </c>
      <c t="s" r="D67" s="3">
        <v>502</v>
      </c>
      <c t="s" r="E67" s="3">
        <v>497</v>
      </c>
      <c t="s" r="F67" s="3">
        <v>503</v>
      </c>
      <c t="s" r="G67" s="3">
        <v>499</v>
      </c>
    </row>
    <row r="68" spans="1:7">
      <c t="s" r="A68" s="3">
        <v>471</v>
      </c>
      <c t="s" r="D68" s="3">
        <v>502</v>
      </c>
      <c t="s" r="E68" s="3">
        <v>504</v>
      </c>
      <c t="s" r="F68" s="3">
        <v>503</v>
      </c>
      <c t="s" r="G68" s="3">
        <v>505</v>
      </c>
    </row>
    <row r="69" spans="1:7">
      <c t="s" r="A69" s="3">
        <v>506</v>
      </c>
    </row>
    <row r="70" spans="1:7">
      <c t="s" r="A70" s="6">
        <v>445</v>
      </c>
    </row>
    <row r="71" spans="1:7">
      <c t="s" r="A71" s="3">
        <v>448</v>
      </c>
      <c t="s" r="D71" s="3">
        <v>507</v>
      </c>
      <c t="s" r="E71" s="3">
        <v>497</v>
      </c>
      <c t="s" r="F71" s="3">
        <v>507</v>
      </c>
      <c t="s" r="G71" s="3">
        <v>499</v>
      </c>
    </row>
    <row r="72" spans="1:7">
      <c t="s" r="A72" s="3">
        <v>446</v>
      </c>
      <c t="n" r="D72" s="7">
        <v>35600</v>
      </c>
      <c t="s" r="E72" s="3">
        <v>497</v>
      </c>
      <c t="n" r="F72" s="7">
        <v>34210</v>
      </c>
      <c t="s" r="G72" s="3">
        <v>499</v>
      </c>
    </row>
    <row r="73" spans="1:7">
      <c t="s" r="A73" s="3">
        <v>462</v>
      </c>
      <c t="n" r="D73" s="5">
        <v>9612</v>
      </c>
      <c t="s" r="E73" s="3">
        <v>497</v>
      </c>
      <c t="n" r="F73" s="5">
        <v>13684</v>
      </c>
      <c t="s" r="G73" s="3">
        <v>499</v>
      </c>
    </row>
    <row r="74" spans="1:7">
      <c t="s" r="A74" s="3">
        <v>463</v>
      </c>
      <c t="n" r="D74" s="7">
        <v>9612</v>
      </c>
      <c t="s" r="E74" s="3">
        <v>500</v>
      </c>
      <c t="n" r="F74" s="7">
        <v>13684</v>
      </c>
      <c t="s" r="G74" s="3">
        <v>501</v>
      </c>
    </row>
    <row r="75" spans="1:7">
      <c t="s" r="A75" s="3">
        <v>468</v>
      </c>
      <c t="s" r="D75" s="3">
        <v>508</v>
      </c>
      <c t="s" r="E75" s="3">
        <v>497</v>
      </c>
      <c t="s" r="F75" s="3">
        <v>509</v>
      </c>
      <c t="s" r="G75" s="3">
        <v>499</v>
      </c>
    </row>
    <row r="76" spans="1:7">
      <c t="s" r="A76" s="3">
        <v>471</v>
      </c>
      <c t="s" r="D76" s="3">
        <v>508</v>
      </c>
      <c t="s" r="E76" s="3">
        <v>504</v>
      </c>
      <c t="s" r="F76" s="3">
        <v>509</v>
      </c>
      <c t="s" r="G76" s="3">
        <v>505</v>
      </c>
    </row>
    <row r="77" spans="1:7">
      <c t="n" r="A77"/>
    </row>
    <row r="78" spans="1:7">
      <c t="s" r="A78" s="3">
        <v>27</v>
      </c>
      <c t="s" r="B78" s="3">
        <v>510</v>
      </c>
    </row>
    <row r="79" spans="1:7">
      <c t="s" r="A79" s="3">
        <v>464</v>
      </c>
      <c t="s" r="B79" s="3">
        <v>511</v>
      </c>
    </row>
    <row r="80" spans="1:7">
      <c t="s" r="A80" s="3">
        <v>473</v>
      </c>
      <c t="s" r="B80" s="3">
        <v>512</v>
      </c>
    </row>
    <row r="81" spans="1:7">
      <c t="s" r="A81" s="3">
        <v>474</v>
      </c>
      <c t="s" r="B81" s="3">
        <v>513</v>
      </c>
    </row>
    <row r="82" spans="1:7">
      <c t="s" r="A82" s="3">
        <v>483</v>
      </c>
      <c t="s" r="B82" s="3">
        <v>455</v>
      </c>
    </row>
    <row r="83" spans="1:7">
      <c t="s" r="A83" s="3">
        <v>497</v>
      </c>
      <c t="s" r="B83" s="3">
        <v>514</v>
      </c>
    </row>
    <row r="84" spans="1:7">
      <c t="s" r="A84" s="3">
        <v>499</v>
      </c>
      <c t="s" r="B84" s="3">
        <v>515</v>
      </c>
    </row>
  </sheetData>
  <mergeCells count="11">
    <mergeCell ref="A1:B1"/>
    <mergeCell ref="D1:E1"/>
    <mergeCell ref="F1:G1"/>
    <mergeCell ref="A77:F77"/>
    <mergeCell ref="B78:F78"/>
    <mergeCell ref="B79:F79"/>
    <mergeCell ref="B80:F80"/>
    <mergeCell ref="B81:F81"/>
    <mergeCell ref="B82:F82"/>
    <mergeCell ref="B83:F83"/>
    <mergeCell ref="B84:F8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t="s" r="A1" s="1">
        <v>516</v>
      </c>
      <c t="s" r="B1" s="2">
        <v>84</v>
      </c>
      <c t="s" r="D1" s="2">
        <v>1</v>
      </c>
    </row>
    <row r="2" spans="1:7">
      <c t="s" r="B2" s="2">
        <v>2</v>
      </c>
      <c t="s" r="C2" s="2">
        <v>85</v>
      </c>
      <c t="s" r="D2" s="2">
        <v>2</v>
      </c>
      <c t="s" r="E2" s="2">
        <v>85</v>
      </c>
      <c t="s" r="F2" s="2">
        <v>26</v>
      </c>
      <c t="s" r="G2" s="2">
        <v>517</v>
      </c>
    </row>
    <row r="3" spans="1:7">
      <c t="s" r="A3" s="6">
        <v>518</v>
      </c>
    </row>
    <row r="4" spans="1:7">
      <c t="s" r="A4" s="3">
        <v>519</v>
      </c>
      <c t="n" r="B4" s="7">
        <v>5984000</v>
      </c>
      <c t="n" r="D4" s="7">
        <v>5984000</v>
      </c>
      <c t="n" r="F4" s="7">
        <v>6236000</v>
      </c>
      <c t="n" r="G4" s="7">
        <v>7500000</v>
      </c>
    </row>
    <row r="5" spans="1:7">
      <c t="s" r="A5" s="3">
        <v>520</v>
      </c>
      <c t="n" r="B5" s="5">
        <v>0</v>
      </c>
      <c t="n" r="C5" s="7">
        <v>0</v>
      </c>
      <c t="n" r="D5" s="5">
        <v>0</v>
      </c>
      <c t="n" r="E5" s="7">
        <v>0</v>
      </c>
    </row>
    <row r="6" spans="1:7">
      <c t="s" r="A6" s="3">
        <v>521</v>
      </c>
      <c t="n" r="B6" s="5">
        <v>45000</v>
      </c>
      <c t="n" r="C6" s="5">
        <v>45000</v>
      </c>
      <c t="n" r="D6" s="5">
        <v>90000</v>
      </c>
      <c t="n" r="E6" s="5">
        <v>90000</v>
      </c>
    </row>
    <row r="7" spans="1:7">
      <c t="s" r="A7" s="3">
        <v>522</v>
      </c>
      <c t="n" r="B7" s="5">
        <v>-32000</v>
      </c>
      <c t="n" r="C7" s="7">
        <v>-52000</v>
      </c>
      <c t="n" r="D7" s="5">
        <v>64000</v>
      </c>
      <c t="n" r="E7" s="7">
        <v>-104000</v>
      </c>
    </row>
    <row r="8" spans="1:7">
      <c t="s" r="A8" s="3">
        <v>523</v>
      </c>
      <c t="n" r="B8" s="7">
        <v>10200000</v>
      </c>
      <c t="n" r="D8" s="7">
        <v>10200000</v>
      </c>
    </row>
    <row r="9" spans="1:7">
      <c t="s" r="A9" s="3">
        <v>524</v>
      </c>
      <c t="s" r="B9" s="3">
        <v>525</v>
      </c>
      <c t="s" r="D9" s="3">
        <v>525</v>
      </c>
    </row>
    <row r="10" spans="1:7">
      <c t="s" r="A10" s="3">
        <v>526</v>
      </c>
      <c t="s" r="D10" s="3">
        <v>527</v>
      </c>
    </row>
    <row r="11" spans="1:7">
      <c t="s" r="A11" s="3">
        <v>528</v>
      </c>
      <c t="n" r="B11" s="7">
        <v>57000</v>
      </c>
      <c t="n" r="D11" s="7">
        <v>57000</v>
      </c>
    </row>
    <row r="12" spans="1:7">
      <c t="s" r="A12" s="3">
        <v>529</v>
      </c>
      <c t="n" r="B12" s="5">
        <v>2700000</v>
      </c>
      <c t="n" r="D12" s="5">
        <v>2700000</v>
      </c>
    </row>
    <row r="13" spans="1:7">
      <c t="s" r="A13" s="3">
        <v>530</v>
      </c>
      <c t="n" r="B13" s="5">
        <v>3100000</v>
      </c>
      <c t="n" r="D13" s="7">
        <v>3100000</v>
      </c>
    </row>
    <row r="14" spans="1:7">
      <c t="s" r="A14" s="3">
        <v>531</v>
      </c>
      <c t="s" r="D14" s="3">
        <v>527</v>
      </c>
    </row>
    <row r="15" spans="1:7">
      <c t="s" r="A15" s="3">
        <v>532</v>
      </c>
      <c t="n" r="B15" s="7">
        <v>7900000</v>
      </c>
      <c t="n" r="D15" s="7">
        <v>7900000</v>
      </c>
    </row>
    <row r="16" spans="1:7">
      <c t="s" r="A16" s="3">
        <v>533</v>
      </c>
    </row>
    <row r="17" spans="1:7">
      <c t="s" r="A17" s="6">
        <v>518</v>
      </c>
    </row>
    <row r="18" spans="1:7">
      <c t="s" r="A18" s="3">
        <v>519</v>
      </c>
      <c t="n" r="G18" s="7">
        <v>7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18</v>
      </c>
      <c t="s" r="B1" s="2">
        <v>1</v>
      </c>
    </row>
    <row r="2" spans="1:4">
      <c t="s" r="B2" s="2">
        <v>2</v>
      </c>
      <c t="s" r="D2" s="2">
        <v>85</v>
      </c>
    </row>
    <row r="3" spans="1:4">
      <c t="s" r="A3" s="6">
        <v>119</v>
      </c>
    </row>
    <row r="4" spans="1:4">
      <c t="s" r="A4" s="3">
        <v>103</v>
      </c>
      <c t="n" r="B4" s="7">
        <v>5149</v>
      </c>
      <c t="n" r="D4" s="7">
        <v>19108</v>
      </c>
    </row>
    <row r="5" spans="1:4">
      <c t="s" r="A5" s="6">
        <v>120</v>
      </c>
    </row>
    <row r="6" spans="1:4">
      <c t="s" r="A6" s="3">
        <v>100</v>
      </c>
      <c t="n" r="B6" s="5">
        <v>-608</v>
      </c>
      <c t="n" r="D6" s="5">
        <v>-720</v>
      </c>
    </row>
    <row r="7" spans="1:4">
      <c t="s" r="A7" s="3">
        <v>121</v>
      </c>
      <c t="n" r="B7" s="5">
        <v>514</v>
      </c>
      <c t="n" r="D7" s="5">
        <v>687</v>
      </c>
    </row>
    <row r="8" spans="1:4">
      <c t="s" r="A8" s="3">
        <v>122</v>
      </c>
      <c t="n" r="B8" s="5">
        <v>-393</v>
      </c>
      <c t="n" r="D8" s="5">
        <v>-11023</v>
      </c>
    </row>
    <row r="9" spans="1:4">
      <c t="s" r="A9" s="3">
        <v>123</v>
      </c>
      <c t="n" r="B9" s="5">
        <v>-1189</v>
      </c>
      <c t="n" r="D9" s="5">
        <v>2162</v>
      </c>
    </row>
    <row r="10" spans="1:4">
      <c t="s" r="A10" s="3">
        <v>91</v>
      </c>
      <c t="n" r="B10" s="5">
        <v>7635</v>
      </c>
      <c t="n" r="D10" s="5">
        <v>7268</v>
      </c>
    </row>
    <row r="11" spans="1:4">
      <c t="s" r="A11" s="3">
        <v>114</v>
      </c>
      <c t="n" r="B11" s="5">
        <v>64</v>
      </c>
      <c t="n" r="D11" s="5">
        <v>104</v>
      </c>
    </row>
    <row r="12" spans="1:4">
      <c t="s" r="A12" s="3">
        <v>124</v>
      </c>
      <c t="n" r="B12" s="5">
        <v>327</v>
      </c>
      <c t="n" r="D12" s="5">
        <v>252</v>
      </c>
    </row>
    <row r="13" spans="1:4">
      <c t="s" r="A13" s="3">
        <v>125</v>
      </c>
      <c t="n" r="B13" s="5">
        <v>460</v>
      </c>
      <c t="n" r="D13" s="5">
        <v>493</v>
      </c>
    </row>
    <row r="14" spans="1:4">
      <c t="s" r="A14" s="3">
        <v>126</v>
      </c>
      <c t="n" r="B14" s="5">
        <v>-17</v>
      </c>
      <c t="n" r="D14" s="5">
        <v>-155</v>
      </c>
    </row>
    <row r="15" spans="1:4">
      <c t="s" r="A15" s="3">
        <v>127</v>
      </c>
      <c t="n" r="B15" s="5">
        <v>341</v>
      </c>
      <c t="n" r="D15" s="5">
        <v>133</v>
      </c>
    </row>
    <row r="16" spans="1:4">
      <c t="s" r="A16" s="6">
        <v>128</v>
      </c>
    </row>
    <row r="17" spans="1:4">
      <c t="s" r="A17" s="3">
        <v>30</v>
      </c>
      <c t="n" r="B17" s="5">
        <v>2278</v>
      </c>
      <c t="n" r="D17" s="5">
        <v>1907</v>
      </c>
    </row>
    <row r="18" spans="1:4">
      <c t="s" r="A18" s="3">
        <v>129</v>
      </c>
      <c t="n" r="B18" s="5">
        <v>3465</v>
      </c>
      <c t="n" r="D18" s="5">
        <v>-511</v>
      </c>
    </row>
    <row r="19" spans="1:4">
      <c t="s" r="A19" s="3">
        <v>130</v>
      </c>
      <c t="n" r="B19" s="5">
        <v>-4774</v>
      </c>
      <c t="n" r="D19" s="5">
        <v>2199</v>
      </c>
    </row>
    <row r="20" spans="1:4">
      <c t="s" r="A20" s="3">
        <v>50</v>
      </c>
      <c t="n" r="B20" s="5">
        <v>1102</v>
      </c>
      <c t="n" r="D20" s="5">
        <v>-967</v>
      </c>
    </row>
    <row r="21" spans="1:4">
      <c t="s" r="A21" s="3">
        <v>131</v>
      </c>
      <c t="n" r="B21" s="5">
        <v>-3010</v>
      </c>
      <c t="n" r="D21" s="5">
        <v>-325</v>
      </c>
    </row>
    <row r="22" spans="1:4">
      <c t="s" r="A22" s="3">
        <v>132</v>
      </c>
      <c t="n" r="B22" s="5">
        <v>-2876</v>
      </c>
      <c t="n" r="D22" s="5">
        <v>-3359</v>
      </c>
    </row>
    <row r="23" spans="1:4">
      <c t="s" r="A23" s="3">
        <v>133</v>
      </c>
      <c t="n" r="B23" s="5">
        <v>8468</v>
      </c>
      <c t="n" r="D23" s="5">
        <v>17253</v>
      </c>
    </row>
    <row r="24" spans="1:4">
      <c t="s" r="A24" s="6">
        <v>134</v>
      </c>
    </row>
    <row r="25" spans="1:4">
      <c t="s" r="A25" s="3">
        <v>135</v>
      </c>
      <c t="n" r="B25" s="5">
        <v>-24489</v>
      </c>
      <c t="n" r="D25" s="5">
        <v>-8416</v>
      </c>
    </row>
    <row r="26" spans="1:4">
      <c t="s" r="A26" s="3">
        <v>136</v>
      </c>
      <c t="n" r="B26" s="5">
        <v>166</v>
      </c>
      <c t="n" r="D26" s="5">
        <v>1187</v>
      </c>
    </row>
    <row r="27" spans="1:4">
      <c t="s" r="A27" s="3">
        <v>137</v>
      </c>
      <c t="n" r="B27" s="5">
        <v>186</v>
      </c>
    </row>
    <row r="28" spans="1:4">
      <c t="s" r="A28" s="3">
        <v>138</v>
      </c>
      <c t="n" r="B28" s="5">
        <v>831</v>
      </c>
      <c t="n" r="D28" s="5">
        <v>21889</v>
      </c>
    </row>
    <row r="29" spans="1:4">
      <c t="s" r="A29" s="3">
        <v>139</v>
      </c>
      <c t="n" r="B29" s="5">
        <v>-23306</v>
      </c>
      <c t="n" r="D29" s="5">
        <v>14660</v>
      </c>
    </row>
    <row r="30" spans="1:4">
      <c t="s" r="A30" s="6">
        <v>140</v>
      </c>
    </row>
    <row r="31" spans="1:4">
      <c t="s" r="A31" s="3">
        <v>141</v>
      </c>
      <c t="n" r="B31" s="5">
        <v>-3894</v>
      </c>
      <c t="n" r="D31" s="5">
        <v>-6230</v>
      </c>
    </row>
    <row r="32" spans="1:4">
      <c t="s" r="A32" s="3">
        <v>142</v>
      </c>
      <c t="n" r="B32" s="5">
        <v>8197</v>
      </c>
    </row>
    <row r="33" spans="1:4">
      <c t="s" r="A33" s="3">
        <v>143</v>
      </c>
      <c t="n" r="B33" s="5">
        <v>-12</v>
      </c>
      <c t="n" r="D33" s="5">
        <v>-186</v>
      </c>
    </row>
    <row r="34" spans="1:4">
      <c t="s" r="A34" s="3">
        <v>144</v>
      </c>
      <c t="n" r="D34" s="5">
        <v>-3795</v>
      </c>
    </row>
    <row r="35" spans="1:4">
      <c t="s" r="A35" s="3">
        <v>145</v>
      </c>
      <c t="n" r="D35" s="5">
        <v>1018</v>
      </c>
    </row>
    <row r="36" spans="1:4">
      <c t="s" r="A36" s="3">
        <v>146</v>
      </c>
      <c t="n" r="B36" s="5">
        <v>84</v>
      </c>
      <c t="n" r="D36" s="5">
        <v>17</v>
      </c>
    </row>
    <row r="37" spans="1:4">
      <c t="s" r="A37" s="3">
        <v>147</v>
      </c>
      <c t="n" r="B37" s="5">
        <v>-124</v>
      </c>
      <c t="n" r="D37" s="5">
        <v>-96</v>
      </c>
    </row>
    <row r="38" spans="1:4">
      <c t="s" r="A38" s="3">
        <v>148</v>
      </c>
      <c t="n" r="B38" s="5">
        <v>4251</v>
      </c>
      <c t="n" r="D38" s="5">
        <v>-9272</v>
      </c>
    </row>
    <row r="39" spans="1:4">
      <c t="s" r="A39" s="3">
        <v>149</v>
      </c>
      <c t="n" r="B39" s="5">
        <v>509</v>
      </c>
      <c t="n" r="D39" s="5">
        <v>-3292</v>
      </c>
    </row>
    <row r="40" spans="1:4">
      <c t="s" r="A40" s="3">
        <v>150</v>
      </c>
      <c t="n" r="B40" s="5">
        <v>-10078</v>
      </c>
      <c t="n" r="D40" s="5">
        <v>19349</v>
      </c>
    </row>
    <row r="41" spans="1:4">
      <c t="s" r="A41" s="3">
        <v>151</v>
      </c>
      <c t="n" r="B41" s="5">
        <v>19702</v>
      </c>
      <c t="s" r="C41" s="3">
        <v>27</v>
      </c>
      <c t="n" r="D41" s="5">
        <v>50248</v>
      </c>
    </row>
    <row r="42" spans="1:4">
      <c t="s" r="A42" s="3">
        <v>152</v>
      </c>
      <c t="n" r="B42" s="5">
        <v>9624</v>
      </c>
      <c t="n" r="D42" s="5">
        <v>69597</v>
      </c>
    </row>
    <row r="43" spans="1:4">
      <c t="s" r="A43" s="6">
        <v>153</v>
      </c>
    </row>
    <row r="44" spans="1:4">
      <c t="s" r="A44" s="3">
        <v>154</v>
      </c>
      <c t="n" r="B44" s="5">
        <v>2833</v>
      </c>
      <c t="n" r="D44" s="5">
        <v>4464</v>
      </c>
    </row>
    <row r="45" spans="1:4">
      <c t="s" r="A45" s="3">
        <v>155</v>
      </c>
      <c t="n" r="B45" s="7">
        <v>4395</v>
      </c>
      <c t="n" r="D45" s="7">
        <v>4920</v>
      </c>
    </row>
    <row r="46" spans="1:4">
      <c t="n" r="A46"/>
    </row>
    <row r="47" spans="1:4">
      <c t="s" r="A47" s="3">
        <v>27</v>
      </c>
      <c t="s" r="B47" s="3">
        <v>73</v>
      </c>
    </row>
  </sheetData>
  <mergeCells count="5">
    <mergeCell ref="A1:A2"/>
    <mergeCell ref="B1:D1"/>
    <mergeCell ref="B2:C2"/>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534</v>
      </c>
      <c t="s" r="B1" s="2">
        <v>2</v>
      </c>
      <c t="s" r="C1" s="2">
        <v>26</v>
      </c>
      <c t="s" r="E1" s="2">
        <v>517</v>
      </c>
    </row>
    <row r="2" spans="1:5">
      <c t="s" r="A2" s="6">
        <v>188</v>
      </c>
    </row>
    <row r="3" spans="1:5">
      <c t="s" r="A3" s="3">
        <v>535</v>
      </c>
      <c t="n" r="B3" s="7">
        <v>5900</v>
      </c>
      <c t="n" r="C3" s="7">
        <v>5900</v>
      </c>
    </row>
    <row r="4" spans="1:5">
      <c t="s" r="A4" s="3">
        <v>536</v>
      </c>
      <c t="n" r="B4" s="5">
        <v>148</v>
      </c>
      <c t="n" r="C4" s="5">
        <v>180</v>
      </c>
    </row>
    <row r="5" spans="1:5">
      <c t="s" r="A5" s="3">
        <v>537</v>
      </c>
      <c t="n" r="B5" s="5">
        <v>1881</v>
      </c>
      <c t="n" r="C5" s="5">
        <v>1539</v>
      </c>
    </row>
    <row r="6" spans="1:5">
      <c t="s" r="A6" s="3">
        <v>435</v>
      </c>
      <c t="n" r="B6" s="5">
        <v>64</v>
      </c>
      <c t="n" r="C6" s="5">
        <v>21</v>
      </c>
    </row>
    <row r="7" spans="1:5">
      <c t="s" r="A7" s="3">
        <v>54</v>
      </c>
      <c t="n" r="B7" s="5">
        <v>7993</v>
      </c>
      <c t="n" r="C7" s="5">
        <v>7640</v>
      </c>
      <c t="s" r="D7" s="3">
        <v>27</v>
      </c>
    </row>
    <row r="8" spans="1:5">
      <c t="s" r="A8" s="3">
        <v>538</v>
      </c>
      <c t="n" r="B8" s="5">
        <v>10741</v>
      </c>
      <c t="n" r="C8" s="5">
        <v>10823</v>
      </c>
    </row>
    <row r="9" spans="1:5">
      <c t="s" r="A9" s="3">
        <v>537</v>
      </c>
      <c t="n" r="B9" s="5">
        <v>5984</v>
      </c>
      <c t="n" r="C9" s="5">
        <v>6236</v>
      </c>
      <c t="n" r="E9" s="7">
        <v>7500</v>
      </c>
    </row>
    <row r="10" spans="1:5">
      <c t="s" r="A10" s="3">
        <v>539</v>
      </c>
      <c t="n" r="B10" s="5">
        <v>5064</v>
      </c>
      <c t="n" r="C10" s="5">
        <v>5228</v>
      </c>
    </row>
    <row r="11" spans="1:5">
      <c t="s" r="A11" s="3">
        <v>540</v>
      </c>
      <c t="n" r="B11" s="5">
        <v>4516</v>
      </c>
      <c t="n" r="C11" s="5">
        <v>4596</v>
      </c>
    </row>
    <row r="12" spans="1:5">
      <c t="s" r="A12" s="3">
        <v>541</v>
      </c>
      <c t="n" r="B12" s="5">
        <v>1656</v>
      </c>
      <c t="n" r="C12" s="5">
        <v>1656</v>
      </c>
    </row>
    <row r="13" spans="1:5">
      <c t="s" r="A13" s="3">
        <v>542</v>
      </c>
      <c t="n" r="B13" s="5">
        <v>394</v>
      </c>
      <c t="n" r="C13" s="5">
        <v>156</v>
      </c>
    </row>
    <row r="14" spans="1:5">
      <c t="s" r="A14" s="3">
        <v>543</v>
      </c>
      <c t="n" r="B14" s="5">
        <v>225</v>
      </c>
      <c t="n" r="C14" s="5">
        <v>866</v>
      </c>
    </row>
    <row r="15" spans="1:5">
      <c t="s" r="A15" s="3">
        <v>435</v>
      </c>
      <c t="n" r="B15" s="5">
        <v>530</v>
      </c>
      <c t="n" r="C15" s="5">
        <v>501</v>
      </c>
    </row>
    <row r="16" spans="1:5">
      <c t="s" r="A16" s="3">
        <v>59</v>
      </c>
      <c t="n" r="B16" s="7">
        <v>29110</v>
      </c>
      <c t="n" r="C16" s="7">
        <v>30062</v>
      </c>
      <c t="s" r="D16" s="3">
        <v>27</v>
      </c>
    </row>
    <row r="17" spans="1:5">
      <c t="n" r="A17"/>
    </row>
    <row r="18" spans="1:5">
      <c t="s" r="A18" s="3">
        <v>27</v>
      </c>
      <c t="s" r="B18" s="3">
        <v>73</v>
      </c>
    </row>
  </sheetData>
  <mergeCells count="3">
    <mergeCell ref="C1:D1"/>
    <mergeCell ref="A17:E17"/>
    <mergeCell ref="B18:E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80"/>
    <col customWidth="1" max="3" min="3" width="4"/>
  </cols>
  <sheetData>
    <row r="1" spans="1:3">
      <c t="s" r="A1" s="1">
        <v>544</v>
      </c>
      <c t="s" r="B1" s="2">
        <v>1</v>
      </c>
    </row>
    <row r="2" spans="1:3">
      <c t="s" r="B2" s="2">
        <v>326</v>
      </c>
    </row>
    <row r="3" spans="1:3">
      <c t="s" r="A3" s="6">
        <v>545</v>
      </c>
    </row>
    <row r="4" spans="1:3">
      <c t="s" r="A4" s="3">
        <v>462</v>
      </c>
      <c t="n" r="B4" s="7">
        <v>11806</v>
      </c>
      <c t="s" r="C4" s="3">
        <v>27</v>
      </c>
    </row>
    <row r="5" spans="1:3">
      <c t="s" r="A5" s="3">
        <v>546</v>
      </c>
      <c t="n" r="B5" s="5">
        <v>4327</v>
      </c>
    </row>
    <row r="6" spans="1:3">
      <c t="s" r="A6" s="3">
        <v>462</v>
      </c>
      <c t="n" r="B6" s="5">
        <v>16133</v>
      </c>
    </row>
    <row r="7" spans="1:3">
      <c t="s" r="A7" s="3">
        <v>547</v>
      </c>
    </row>
    <row r="8" spans="1:3">
      <c t="s" r="A8" s="6">
        <v>545</v>
      </c>
    </row>
    <row r="9" spans="1:3">
      <c t="s" r="A9" s="3">
        <v>462</v>
      </c>
      <c t="n" r="B9" s="5">
        <v>14642</v>
      </c>
    </row>
    <row r="10" spans="1:3">
      <c t="s" r="A10" s="3">
        <v>546</v>
      </c>
      <c t="n" r="B10" s="5">
        <v>4263</v>
      </c>
    </row>
    <row r="11" spans="1:3">
      <c t="s" r="A11" s="3">
        <v>462</v>
      </c>
      <c t="n" r="B11" s="5">
        <v>18905</v>
      </c>
    </row>
    <row r="12" spans="1:3">
      <c t="s" r="A12" s="3">
        <v>548</v>
      </c>
    </row>
    <row r="13" spans="1:3">
      <c t="s" r="A13" s="6">
        <v>545</v>
      </c>
    </row>
    <row r="14" spans="1:3">
      <c t="s" r="A14" s="3">
        <v>462</v>
      </c>
      <c t="n" r="B14" s="5">
        <v>12</v>
      </c>
    </row>
    <row r="15" spans="1:3">
      <c t="s" r="A15" s="3">
        <v>546</v>
      </c>
      <c t="s" r="B15" s="3">
        <v>36</v>
      </c>
    </row>
    <row r="16" spans="1:3">
      <c t="s" r="A16" s="3">
        <v>462</v>
      </c>
      <c t="n" r="B16" s="5">
        <v>12</v>
      </c>
    </row>
    <row r="17" spans="1:3">
      <c t="s" r="A17" s="3">
        <v>549</v>
      </c>
    </row>
    <row r="18" spans="1:3">
      <c t="s" r="A18" s="6">
        <v>545</v>
      </c>
    </row>
    <row r="19" spans="1:3">
      <c t="s" r="A19" s="3">
        <v>462</v>
      </c>
      <c t="n" r="B19" s="5">
        <v>-2848</v>
      </c>
    </row>
    <row r="20" spans="1:3">
      <c t="s" r="A20" s="3">
        <v>546</v>
      </c>
      <c t="n" r="B20" s="5">
        <v>64</v>
      </c>
    </row>
    <row r="21" spans="1:3">
      <c t="s" r="A21" s="3">
        <v>462</v>
      </c>
      <c t="n" r="B21" s="7">
        <v>-2784</v>
      </c>
    </row>
    <row r="22" spans="1:3">
      <c t="n" r="A22"/>
    </row>
    <row r="23" spans="1:3">
      <c t="s" r="A23" s="3">
        <v>27</v>
      </c>
      <c t="s" r="B23" s="3">
        <v>73</v>
      </c>
    </row>
  </sheetData>
  <mergeCells count="5">
    <mergeCell ref="A1:A2"/>
    <mergeCell ref="B1:C1"/>
    <mergeCell ref="B2:C2"/>
    <mergeCell ref="A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21"/>
    <col customWidth="1" max="3" min="3" width="17"/>
    <col customWidth="1" max="4" min="4" width="21"/>
    <col customWidth="1" max="5" min="5" width="17"/>
    <col customWidth="1" max="6" min="6" width="21"/>
  </cols>
  <sheetData>
    <row r="1" spans="1:6">
      <c t="s" r="A1" s="1">
        <v>550</v>
      </c>
      <c t="s" r="B1" s="2">
        <v>551</v>
      </c>
      <c t="s" r="C1" s="2">
        <v>1</v>
      </c>
      <c t="s" r="E1" s="2">
        <v>301</v>
      </c>
    </row>
    <row r="2" spans="1:6">
      <c t="s" r="B2" s="2">
        <v>552</v>
      </c>
      <c t="s" r="C2" s="2">
        <v>553</v>
      </c>
      <c t="s" r="D2" s="2">
        <v>326</v>
      </c>
      <c t="s" r="E2" s="2">
        <v>554</v>
      </c>
      <c t="s" r="F2" s="2">
        <v>330</v>
      </c>
    </row>
    <row r="3" spans="1:6">
      <c t="s" r="A3" s="6">
        <v>194</v>
      </c>
    </row>
    <row r="4" spans="1:6">
      <c t="s" r="A4" s="3">
        <v>555</v>
      </c>
      <c t="n" r="B4" s="7">
        <v>2300000</v>
      </c>
    </row>
    <row r="5" spans="1:6">
      <c t="s" r="A5" s="3">
        <v>556</v>
      </c>
      <c t="s" r="B5" s="3">
        <v>484</v>
      </c>
    </row>
    <row r="6" spans="1:6">
      <c t="s" r="A6" s="3">
        <v>557</v>
      </c>
      <c t="n" r="C6" s="13">
        <v>1500000</v>
      </c>
      <c t="n" r="D6" s="7">
        <v>1100000</v>
      </c>
      <c t="n" r="E6" s="13">
        <v>1500000</v>
      </c>
      <c t="n" r="F6" s="7">
        <v>1000000</v>
      </c>
    </row>
    <row r="7" spans="1:6">
      <c t="s" r="A7" s="3">
        <v>558</v>
      </c>
      <c t="n" r="C7" s="5">
        <v>500000</v>
      </c>
      <c t="n" r="E7" s="5">
        <v>500000</v>
      </c>
    </row>
    <row r="8" spans="1:6">
      <c t="s" r="A8" s="3">
        <v>559</v>
      </c>
      <c t="n" r="C8" s="13">
        <v>500000</v>
      </c>
      <c t="n" r="D8" s="7">
        <v>356000</v>
      </c>
      <c t="n" r="E8" s="13">
        <v>500000</v>
      </c>
      <c t="n" r="F8" s="7">
        <v>342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r="1" spans="1:2">
      <c t="s" r="A1" s="1">
        <v>560</v>
      </c>
      <c t="s" r="B1" s="2">
        <v>2</v>
      </c>
    </row>
    <row r="2" spans="1:2">
      <c t="s" r="A2" s="3">
        <v>561</v>
      </c>
    </row>
    <row r="3" spans="1:2">
      <c t="s" r="A3" s="3">
        <v>562</v>
      </c>
      <c t="s" r="B3" s="3">
        <v>563</v>
      </c>
    </row>
    <row r="4" spans="1:2">
      <c t="s" r="A4" s="3">
        <v>564</v>
      </c>
    </row>
    <row r="5" spans="1:2">
      <c t="s" r="A5" s="3">
        <v>562</v>
      </c>
      <c t="s" r="B5" s="3">
        <v>344</v>
      </c>
    </row>
    <row r="6" spans="1:2">
      <c t="s" r="A6" s="3">
        <v>565</v>
      </c>
    </row>
    <row r="7" spans="1:2">
      <c t="s" r="A7" s="3">
        <v>562</v>
      </c>
      <c t="s" r="B7" s="3">
        <v>5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6</v>
      </c>
      <c t="s" r="B1" s="2">
        <v>1</v>
      </c>
      <c t="s" r="C1" s="2">
        <v>301</v>
      </c>
    </row>
    <row r="2" spans="1:3">
      <c t="s" r="B2" s="2">
        <v>2</v>
      </c>
      <c t="s" r="C2" s="2">
        <v>26</v>
      </c>
    </row>
    <row r="3" spans="1:3">
      <c t="s" r="A3" s="6">
        <v>567</v>
      </c>
    </row>
    <row r="4" spans="1:3">
      <c t="s" r="A4" s="3">
        <v>568</v>
      </c>
      <c t="n" r="B4" s="7">
        <v>4246</v>
      </c>
      <c t="n" r="C4" s="7">
        <v>4331</v>
      </c>
    </row>
    <row r="5" spans="1:3">
      <c t="s" r="A5" s="3">
        <v>561</v>
      </c>
    </row>
    <row r="6" spans="1:3">
      <c t="s" r="A6" s="6">
        <v>567</v>
      </c>
    </row>
    <row r="7" spans="1:3">
      <c t="s" r="A7" s="3">
        <v>568</v>
      </c>
      <c t="n" r="B7" s="5">
        <v>258</v>
      </c>
      <c t="n" r="C7" s="5">
        <v>318</v>
      </c>
    </row>
    <row r="8" spans="1:3">
      <c t="s" r="A8" s="3">
        <v>564</v>
      </c>
    </row>
    <row r="9" spans="1:3">
      <c t="s" r="A9" s="6">
        <v>567</v>
      </c>
    </row>
    <row r="10" spans="1:3">
      <c t="s" r="A10" s="3">
        <v>568</v>
      </c>
      <c t="n" r="B10" s="5">
        <v>2006</v>
      </c>
      <c t="n" r="C10" s="5">
        <v>1940</v>
      </c>
    </row>
    <row r="11" spans="1:3">
      <c t="s" r="A11" s="3">
        <v>565</v>
      </c>
    </row>
    <row r="12" spans="1:3">
      <c t="s" r="A12" s="6">
        <v>567</v>
      </c>
    </row>
    <row r="13" spans="1:3">
      <c t="s" r="A13" s="3">
        <v>568</v>
      </c>
      <c t="n" r="B13" s="7">
        <v>1982</v>
      </c>
      <c t="n" r="C13" s="7">
        <v>20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9</v>
      </c>
      <c t="s" r="B1" s="2">
        <v>84</v>
      </c>
      <c t="s" r="D1" s="2">
        <v>1</v>
      </c>
    </row>
    <row r="2" spans="1:5">
      <c t="s" r="B2" s="2">
        <v>2</v>
      </c>
      <c t="s" r="C2" s="2">
        <v>85</v>
      </c>
      <c t="s" r="D2" s="2">
        <v>2</v>
      </c>
      <c t="s" r="E2" s="2">
        <v>85</v>
      </c>
    </row>
    <row r="3" spans="1:5">
      <c t="s" r="A3" s="6">
        <v>567</v>
      </c>
    </row>
    <row r="4" spans="1:5">
      <c t="s" r="A4" s="3">
        <v>104</v>
      </c>
      <c t="n" r="B4" s="7">
        <v>-48</v>
      </c>
      <c t="n" r="C4" s="7">
        <v>9</v>
      </c>
      <c t="n" r="D4" s="7">
        <v>-50</v>
      </c>
      <c t="n" r="E4" s="7">
        <v>-7</v>
      </c>
    </row>
    <row r="5" spans="1:5">
      <c t="s" r="A5" s="3">
        <v>561</v>
      </c>
    </row>
    <row r="6" spans="1:5">
      <c t="s" r="A6" s="6">
        <v>567</v>
      </c>
    </row>
    <row r="7" spans="1:5">
      <c t="s" r="A7" s="3">
        <v>104</v>
      </c>
      <c t="n" r="B7" s="5">
        <v>24</v>
      </c>
      <c t="n" r="C7" s="5">
        <v>112</v>
      </c>
      <c t="n" r="D7" s="5">
        <v>58</v>
      </c>
      <c t="n" r="E7" s="5">
        <v>130</v>
      </c>
    </row>
    <row r="8" spans="1:5">
      <c t="s" r="A8" s="3">
        <v>564</v>
      </c>
    </row>
    <row r="9" spans="1:5">
      <c t="s" r="A9" s="6">
        <v>567</v>
      </c>
    </row>
    <row r="10" spans="1:5">
      <c t="s" r="A10" s="3">
        <v>104</v>
      </c>
      <c t="n" r="B10" s="5">
        <v>-7</v>
      </c>
      <c t="n" r="C10" s="5">
        <v>-45</v>
      </c>
      <c t="n" r="D10" s="5">
        <v>-17</v>
      </c>
      <c t="n" r="E10" s="5">
        <v>-57</v>
      </c>
    </row>
    <row r="11" spans="1:5">
      <c t="s" r="A11" s="3">
        <v>565</v>
      </c>
    </row>
    <row r="12" spans="1:5">
      <c t="s" r="A12" s="6">
        <v>567</v>
      </c>
    </row>
    <row r="13" spans="1:5">
      <c t="s" r="A13" s="3">
        <v>104</v>
      </c>
      <c t="n" r="B13" s="7">
        <v>-65</v>
      </c>
      <c t="n" r="C13" s="7">
        <v>-58</v>
      </c>
      <c t="n" r="D13" s="7">
        <v>-91</v>
      </c>
      <c t="n" r="E13" s="7">
        <v>-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70</v>
      </c>
      <c t="s" r="C1" s="2">
        <v>84</v>
      </c>
      <c t="s" r="E1" s="2">
        <v>1</v>
      </c>
    </row>
    <row r="2" spans="1:6">
      <c t="s" r="C2" s="2">
        <v>2</v>
      </c>
      <c t="s" r="D2" s="2">
        <v>85</v>
      </c>
      <c t="s" r="E2" s="2">
        <v>2</v>
      </c>
      <c t="s" r="F2" s="2">
        <v>85</v>
      </c>
    </row>
    <row r="3" spans="1:6">
      <c t="s" r="A3" s="6">
        <v>567</v>
      </c>
    </row>
    <row r="4" spans="1:6">
      <c t="s" r="A4" s="3">
        <v>462</v>
      </c>
      <c t="s" r="B4" s="3">
        <v>27</v>
      </c>
      <c t="n" r="E4" s="7">
        <v>137196</v>
      </c>
    </row>
    <row r="5" spans="1:6">
      <c t="s" r="A5" s="3">
        <v>571</v>
      </c>
      <c t="n" r="C5" s="7">
        <v>2922</v>
      </c>
      <c t="n" r="D5" s="7">
        <v>16006</v>
      </c>
      <c t="n" r="E5" s="5">
        <v>5149</v>
      </c>
      <c t="n" r="F5" s="7">
        <v>19108</v>
      </c>
    </row>
    <row r="6" spans="1:6">
      <c t="s" r="A6" s="3">
        <v>572</v>
      </c>
      <c t="n" r="E6" s="5">
        <v>-124</v>
      </c>
      <c t="n" r="F6" s="5">
        <v>-96</v>
      </c>
    </row>
    <row r="7" spans="1:6">
      <c t="s" r="A7" s="3">
        <v>573</v>
      </c>
      <c t="n" r="C7" s="5">
        <v>10</v>
      </c>
      <c t="n" r="D7" s="5">
        <v>3</v>
      </c>
      <c t="n" r="E7" s="5">
        <v>-6</v>
      </c>
      <c t="n" r="F7" s="5">
        <v>-22</v>
      </c>
    </row>
    <row r="8" spans="1:6">
      <c t="s" r="A8" s="3">
        <v>462</v>
      </c>
      <c t="n" r="C8" s="5">
        <v>146976</v>
      </c>
      <c t="n" r="E8" s="5">
        <v>146976</v>
      </c>
    </row>
    <row r="9" spans="1:6">
      <c t="s" r="A9" s="3">
        <v>574</v>
      </c>
    </row>
    <row r="10" spans="1:6">
      <c t="s" r="A10" s="6">
        <v>567</v>
      </c>
    </row>
    <row r="11" spans="1:6">
      <c t="s" r="A11" s="3">
        <v>462</v>
      </c>
      <c t="n" r="E11" s="5">
        <v>132865</v>
      </c>
      <c t="n" r="F11" s="5">
        <v>127686</v>
      </c>
    </row>
    <row r="12" spans="1:6">
      <c t="s" r="A12" s="3">
        <v>571</v>
      </c>
      <c t="n" r="E12" s="5">
        <v>5199</v>
      </c>
      <c t="n" r="F12" s="5">
        <v>19115</v>
      </c>
    </row>
    <row r="13" spans="1:6">
      <c t="s" r="A13" s="3">
        <v>575</v>
      </c>
      <c t="n" r="E13" s="5">
        <v>340</v>
      </c>
      <c t="n" r="F13" s="5">
        <v>1153</v>
      </c>
    </row>
    <row r="14" spans="1:6">
      <c t="s" r="A14" s="3">
        <v>576</v>
      </c>
      <c t="n" r="F14" s="5">
        <v>-3795</v>
      </c>
    </row>
    <row r="15" spans="1:6">
      <c t="s" r="A15" s="3">
        <v>577</v>
      </c>
      <c t="s" r="E15" s="3">
        <v>36</v>
      </c>
      <c t="s" r="F15" s="3">
        <v>36</v>
      </c>
    </row>
    <row r="16" spans="1:6">
      <c t="s" r="A16" s="3">
        <v>572</v>
      </c>
      <c t="s" r="E16" s="3">
        <v>36</v>
      </c>
      <c t="s" r="F16" s="3">
        <v>36</v>
      </c>
    </row>
    <row r="17" spans="1:6">
      <c t="s" r="A17" s="3">
        <v>573</v>
      </c>
      <c t="n" r="E17" s="5">
        <v>4326</v>
      </c>
      <c t="n" r="F17" s="5">
        <v>-13944</v>
      </c>
    </row>
    <row r="18" spans="1:6">
      <c t="s" r="A18" s="3">
        <v>462</v>
      </c>
      <c t="n" r="C18" s="5">
        <v>142730</v>
      </c>
      <c t="n" r="D18" s="5">
        <v>130215</v>
      </c>
      <c t="n" r="E18" s="5">
        <v>142730</v>
      </c>
      <c t="n" r="F18" s="5">
        <v>130215</v>
      </c>
    </row>
    <row r="19" spans="1:6">
      <c t="s" r="A19" s="3">
        <v>578</v>
      </c>
    </row>
    <row r="20" spans="1:6">
      <c t="s" r="A20" s="6">
        <v>567</v>
      </c>
    </row>
    <row r="21" spans="1:6">
      <c t="s" r="A21" s="3">
        <v>462</v>
      </c>
      <c t="n" r="E21" s="5">
        <v>4331</v>
      </c>
      <c t="n" r="F21" s="5">
        <v>4612</v>
      </c>
    </row>
    <row r="22" spans="1:6">
      <c t="s" r="A22" s="3">
        <v>571</v>
      </c>
      <c t="n" r="E22" s="5">
        <v>-50</v>
      </c>
      <c t="n" r="F22" s="5">
        <v>-7</v>
      </c>
    </row>
    <row r="23" spans="1:6">
      <c t="s" r="A23" s="3">
        <v>575</v>
      </c>
      <c t="s" r="E23" s="3">
        <v>36</v>
      </c>
      <c t="s" r="F23" s="3">
        <v>36</v>
      </c>
    </row>
    <row r="24" spans="1:6">
      <c t="s" r="A24" s="3">
        <v>576</v>
      </c>
      <c t="s" r="F24" s="3">
        <v>36</v>
      </c>
    </row>
    <row r="25" spans="1:6">
      <c t="s" r="A25" s="3">
        <v>577</v>
      </c>
      <c t="n" r="E25" s="5">
        <v>84</v>
      </c>
      <c t="n" r="F25" s="5">
        <v>17</v>
      </c>
    </row>
    <row r="26" spans="1:6">
      <c t="s" r="A26" s="3">
        <v>572</v>
      </c>
      <c t="n" r="E26" s="5">
        <v>-125</v>
      </c>
      <c t="n" r="F26" s="5">
        <v>-96</v>
      </c>
    </row>
    <row r="27" spans="1:6">
      <c t="s" r="A27" s="3">
        <v>573</v>
      </c>
      <c t="n" r="E27" s="5">
        <v>6</v>
      </c>
      <c t="n" r="F27" s="5">
        <v>-22</v>
      </c>
    </row>
    <row r="28" spans="1:6">
      <c t="s" r="A28" s="3">
        <v>462</v>
      </c>
      <c t="n" r="C28" s="5">
        <v>4246</v>
      </c>
      <c t="n" r="D28" s="5">
        <v>4504</v>
      </c>
      <c t="n" r="E28" s="5">
        <v>4246</v>
      </c>
      <c t="n" r="F28" s="5">
        <v>4504</v>
      </c>
    </row>
    <row r="29" spans="1:6">
      <c t="s" r="A29" s="3">
        <v>579</v>
      </c>
    </row>
    <row r="30" spans="1:6">
      <c t="s" r="A30" s="6">
        <v>567</v>
      </c>
    </row>
    <row r="31" spans="1:6">
      <c t="s" r="A31" s="3">
        <v>462</v>
      </c>
      <c t="n" r="E31" s="5">
        <v>137196</v>
      </c>
      <c t="n" r="F31" s="5">
        <v>132298</v>
      </c>
    </row>
    <row r="32" spans="1:6">
      <c t="s" r="A32" s="3">
        <v>571</v>
      </c>
      <c t="n" r="E32" s="5">
        <v>5149</v>
      </c>
      <c t="n" r="F32" s="5">
        <v>19108</v>
      </c>
    </row>
    <row r="33" spans="1:6">
      <c t="s" r="A33" s="3">
        <v>575</v>
      </c>
      <c t="n" r="E33" s="5">
        <v>340</v>
      </c>
      <c t="n" r="F33" s="5">
        <v>1153</v>
      </c>
    </row>
    <row r="34" spans="1:6">
      <c t="s" r="A34" s="3">
        <v>576</v>
      </c>
      <c t="n" r="F34" s="5">
        <v>-3795</v>
      </c>
    </row>
    <row r="35" spans="1:6">
      <c t="s" r="A35" s="3">
        <v>577</v>
      </c>
      <c t="n" r="E35" s="5">
        <v>84</v>
      </c>
      <c t="n" r="F35" s="5">
        <v>17</v>
      </c>
    </row>
    <row r="36" spans="1:6">
      <c t="s" r="A36" s="3">
        <v>572</v>
      </c>
      <c t="n" r="E36" s="5">
        <v>-125</v>
      </c>
      <c t="n" r="F36" s="5">
        <v>-96</v>
      </c>
    </row>
    <row r="37" spans="1:6">
      <c t="s" r="A37" s="3">
        <v>573</v>
      </c>
      <c t="n" r="E37" s="5">
        <v>4332</v>
      </c>
      <c t="n" r="F37" s="5">
        <v>-13966</v>
      </c>
    </row>
    <row r="38" spans="1:6">
      <c t="s" r="A38" s="3">
        <v>462</v>
      </c>
      <c t="n" r="C38" s="7">
        <v>146976</v>
      </c>
      <c t="n" r="D38" s="7">
        <v>134719</v>
      </c>
      <c t="n" r="E38" s="7">
        <v>146976</v>
      </c>
      <c t="n" r="F38" s="7">
        <v>134719</v>
      </c>
    </row>
    <row r="39" spans="1:6">
      <c t="n" r="A39"/>
    </row>
    <row r="40" spans="1:6">
      <c t="s" r="A40" s="3">
        <v>27</v>
      </c>
      <c t="s" r="B40" s="3">
        <v>73</v>
      </c>
    </row>
  </sheetData>
  <mergeCells count="5">
    <mergeCell ref="A1:B2"/>
    <mergeCell ref="C1:D1"/>
    <mergeCell ref="E1:F1"/>
    <mergeCell ref="A39:E39"/>
    <mergeCell ref="B40:E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3"/>
    <col customWidth="1" max="9" min="9" width="13"/>
  </cols>
  <sheetData>
    <row r="1" spans="1:9">
      <c t="s" r="A1" s="1">
        <v>580</v>
      </c>
      <c t="s" r="B1" s="2">
        <v>551</v>
      </c>
      <c t="s" r="D1" s="2">
        <v>84</v>
      </c>
      <c t="s" r="F1" s="2">
        <v>1</v>
      </c>
    </row>
    <row r="2" spans="1:9">
      <c t="s" r="B2" s="2">
        <v>581</v>
      </c>
      <c t="s" r="C2" s="2">
        <v>582</v>
      </c>
      <c t="s" r="D2" s="2">
        <v>2</v>
      </c>
      <c t="s" r="E2" s="2">
        <v>85</v>
      </c>
      <c t="s" r="F2" s="2">
        <v>2</v>
      </c>
      <c t="s" r="G2" s="2">
        <v>85</v>
      </c>
      <c t="s" r="H2" s="2">
        <v>583</v>
      </c>
      <c t="s" r="I2" s="2">
        <v>584</v>
      </c>
    </row>
    <row r="3" spans="1:9">
      <c t="s" r="A3" s="6">
        <v>585</v>
      </c>
    </row>
    <row r="4" spans="1:9">
      <c t="s" r="A4" s="3">
        <v>586</v>
      </c>
      <c t="s" r="F4" s="3">
        <v>587</v>
      </c>
    </row>
    <row r="5" spans="1:9">
      <c t="s" r="A5" s="3">
        <v>588</v>
      </c>
    </row>
    <row r="6" spans="1:9">
      <c t="s" r="A6" s="6">
        <v>585</v>
      </c>
    </row>
    <row r="7" spans="1:9">
      <c t="s" r="A7" s="3">
        <v>589</v>
      </c>
      <c t="n" r="D7" s="7">
        <v>91000</v>
      </c>
      <c t="n" r="E7" s="7">
        <v>76000</v>
      </c>
      <c t="n" r="F7" s="7">
        <v>190000</v>
      </c>
      <c t="n" r="G7" s="7">
        <v>133000</v>
      </c>
    </row>
    <row r="8" spans="1:9">
      <c t="s" r="A8" s="3">
        <v>590</v>
      </c>
      <c t="n" r="D8" s="7">
        <v>781000</v>
      </c>
      <c t="n" r="F8" s="7">
        <v>781000</v>
      </c>
    </row>
    <row r="9" spans="1:9">
      <c t="s" r="A9" s="3">
        <v>591</v>
      </c>
      <c t="s" r="F9" s="3">
        <v>592</v>
      </c>
    </row>
    <row r="10" spans="1:9">
      <c t="s" r="A10" s="3">
        <v>593</v>
      </c>
      <c t="n" r="D10" s="5">
        <v>0</v>
      </c>
      <c t="n" r="F10" s="5">
        <v>0</v>
      </c>
    </row>
    <row r="11" spans="1:9">
      <c t="s" r="A11" s="3">
        <v>594</v>
      </c>
      <c t="n" r="D11" s="7">
        <v>2000000</v>
      </c>
      <c t="n" r="F11" s="7">
        <v>2000000</v>
      </c>
    </row>
    <row r="12" spans="1:9">
      <c t="s" r="A12" s="3">
        <v>595</v>
      </c>
      <c t="s" r="F12" s="3">
        <v>596</v>
      </c>
    </row>
    <row r="13" spans="1:9">
      <c t="s" r="A13" s="3">
        <v>597</v>
      </c>
    </row>
    <row r="14" spans="1:9">
      <c t="s" r="A14" s="6">
        <v>585</v>
      </c>
    </row>
    <row r="15" spans="1:9">
      <c t="s" r="A15" s="3">
        <v>598</v>
      </c>
      <c t="n" r="D15" s="5">
        <v>129000</v>
      </c>
      <c t="n" r="F15" s="7">
        <v>160000</v>
      </c>
    </row>
    <row r="16" spans="1:9">
      <c t="s" r="A16" s="3">
        <v>590</v>
      </c>
      <c t="n" r="D16" s="7">
        <v>655000</v>
      </c>
      <c t="n" r="F16" s="7">
        <v>655000</v>
      </c>
    </row>
    <row r="17" spans="1:9">
      <c t="s" r="A17" s="3">
        <v>599</v>
      </c>
      <c t="n" r="D17" s="5">
        <v>68153</v>
      </c>
      <c t="n" r="F17" s="5">
        <v>68153</v>
      </c>
    </row>
    <row r="18" spans="1:9">
      <c t="s" r="A18" s="3">
        <v>600</v>
      </c>
    </row>
    <row r="19" spans="1:9">
      <c t="s" r="A19" s="6">
        <v>585</v>
      </c>
    </row>
    <row r="20" spans="1:9">
      <c t="s" r="A20" s="3">
        <v>601</v>
      </c>
      <c t="n" r="B20" s="5">
        <v>5625</v>
      </c>
      <c t="n" r="C20" s="5">
        <v>62528</v>
      </c>
    </row>
    <row r="21" spans="1:9">
      <c t="s" r="A21" s="3">
        <v>602</v>
      </c>
    </row>
    <row r="22" spans="1:9">
      <c t="s" r="A22" s="6">
        <v>585</v>
      </c>
    </row>
    <row r="23" spans="1:9">
      <c t="s" r="A23" s="3">
        <v>603</v>
      </c>
      <c t="s" r="F23" s="3">
        <v>604</v>
      </c>
    </row>
    <row r="24" spans="1:9">
      <c t="s" r="A24" s="3">
        <v>605</v>
      </c>
      <c t="s" r="F24" s="3">
        <v>563</v>
      </c>
    </row>
    <row r="25" spans="1:9">
      <c t="s" r="A25" s="3">
        <v>606</v>
      </c>
    </row>
    <row r="26" spans="1:9">
      <c t="s" r="A26" s="6">
        <v>585</v>
      </c>
    </row>
    <row r="27" spans="1:9">
      <c t="s" r="A27" s="3">
        <v>603</v>
      </c>
      <c t="s" r="F27" s="3">
        <v>369</v>
      </c>
    </row>
    <row r="28" spans="1:9">
      <c t="s" r="A28" s="3">
        <v>605</v>
      </c>
      <c t="s" r="F28" s="3">
        <v>358</v>
      </c>
    </row>
    <row r="29" spans="1:9">
      <c t="s" r="A29" s="3">
        <v>607</v>
      </c>
    </row>
    <row r="30" spans="1:9">
      <c t="s" r="A30" s="6">
        <v>585</v>
      </c>
    </row>
    <row r="31" spans="1:9">
      <c t="s" r="A31" s="3">
        <v>608</v>
      </c>
      <c t="n" r="H31" s="7">
        <v>10000000</v>
      </c>
    </row>
    <row r="32" spans="1:9">
      <c t="s" r="A32" s="3">
        <v>609</v>
      </c>
      <c t="n" r="I32" s="5">
        <v>350000</v>
      </c>
    </row>
    <row r="33" spans="1:9">
      <c t="s" r="A33" s="3">
        <v>610</v>
      </c>
      <c t="n" r="F33" s="7">
        <v>7200000</v>
      </c>
    </row>
    <row r="34" spans="1:9">
      <c t="s" r="A34" s="3">
        <v>611</v>
      </c>
      <c t="n" r="D34" s="7">
        <v>2800000</v>
      </c>
      <c t="n" r="F34" s="7">
        <v>2800000</v>
      </c>
    </row>
    <row r="35" spans="1:9">
      <c t="s" r="A35" s="3">
        <v>612</v>
      </c>
      <c t="n" r="F35" s="8">
        <v>12.92</v>
      </c>
    </row>
    <row r="36" spans="1:9">
      <c t="s" r="A36" s="3">
        <v>613</v>
      </c>
    </row>
    <row r="37" spans="1:9">
      <c t="s" r="A37" s="6">
        <v>585</v>
      </c>
    </row>
    <row r="38" spans="1:9">
      <c t="s" r="A38" s="3">
        <v>614</v>
      </c>
      <c t="n" r="D38" s="5">
        <v>1250000</v>
      </c>
      <c t="n" r="F38" s="5">
        <v>1250000</v>
      </c>
    </row>
    <row r="39" spans="1:9">
      <c t="s" r="A39" s="3">
        <v>599</v>
      </c>
      <c t="n" r="D39" s="5">
        <v>551800</v>
      </c>
      <c t="n" r="F39" s="5">
        <v>551800</v>
      </c>
    </row>
    <row r="40" spans="1:9">
      <c t="s" r="A40" s="3">
        <v>615</v>
      </c>
    </row>
    <row r="41" spans="1:9">
      <c t="s" r="A41" s="6">
        <v>585</v>
      </c>
    </row>
    <row r="42" spans="1:9">
      <c t="s" r="A42" s="3">
        <v>603</v>
      </c>
      <c t="s" r="F42" s="3">
        <v>616</v>
      </c>
    </row>
    <row r="43" spans="1:9">
      <c t="s" r="A43" s="3">
        <v>617</v>
      </c>
    </row>
    <row r="44" spans="1:9">
      <c t="s" r="A44" s="6">
        <v>585</v>
      </c>
    </row>
    <row r="45" spans="1:9">
      <c t="s" r="A45" s="3">
        <v>603</v>
      </c>
      <c t="s" r="F45" s="3">
        <v>604</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618</v>
      </c>
      <c t="s" r="B1" s="2">
        <v>1</v>
      </c>
    </row>
    <row r="2" spans="1:3">
      <c t="s" r="B2" s="2">
        <v>2</v>
      </c>
      <c t="s" r="C2" s="2">
        <v>85</v>
      </c>
    </row>
    <row r="3" spans="1:3">
      <c t="s" r="A3" s="6">
        <v>200</v>
      </c>
    </row>
    <row r="4" spans="1:3">
      <c t="s" r="A4" s="3">
        <v>619</v>
      </c>
      <c t="n" r="B4" s="8">
        <v>11.87</v>
      </c>
      <c t="n" r="C4" s="8">
        <v>13.42</v>
      </c>
    </row>
    <row r="5" spans="1:3">
      <c t="s" r="A5" s="3">
        <v>620</v>
      </c>
      <c t="s" r="B5" s="3">
        <v>621</v>
      </c>
      <c t="s" r="C5" s="3">
        <v>622</v>
      </c>
    </row>
    <row r="6" spans="1:3">
      <c t="s" r="A6" s="3">
        <v>623</v>
      </c>
      <c t="s" r="B6" s="3">
        <v>624</v>
      </c>
      <c t="s" r="C6" s="3">
        <v>604</v>
      </c>
    </row>
    <row r="7" spans="1:3">
      <c t="s" r="A7" s="3">
        <v>625</v>
      </c>
      <c t="s" r="B7" s="3">
        <v>626</v>
      </c>
      <c t="s" r="C7" s="3">
        <v>627</v>
      </c>
    </row>
    <row r="8" spans="1:3">
      <c t="s" r="A8" s="3">
        <v>628</v>
      </c>
      <c t="n" r="B8" s="8">
        <v>2.49</v>
      </c>
      <c t="n" r="C8" s="8">
        <v>3.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 customWidth="1" max="5" min="5" width="25"/>
  </cols>
  <sheetData>
    <row r="1" spans="1:5">
      <c t="s" r="A1" s="1">
        <v>629</v>
      </c>
      <c t="s" r="B1" s="2">
        <v>1</v>
      </c>
      <c t="s" r="D1" s="2">
        <v>301</v>
      </c>
    </row>
    <row r="2" spans="1:5">
      <c t="s" r="B2" s="2">
        <v>2</v>
      </c>
      <c t="s" r="C2" s="2">
        <v>85</v>
      </c>
      <c t="s" r="D2" s="2">
        <v>26</v>
      </c>
      <c t="s" r="E2" s="2">
        <v>630</v>
      </c>
    </row>
    <row r="3" spans="1:5">
      <c t="s" r="A3" s="6">
        <v>585</v>
      </c>
    </row>
    <row r="4" spans="1:5">
      <c t="s" r="A4" s="3">
        <v>631</v>
      </c>
      <c t="n" r="B4" s="8">
        <v>11.87</v>
      </c>
      <c t="n" r="C4" s="8">
        <v>13.42</v>
      </c>
    </row>
    <row r="5" spans="1:5">
      <c t="s" r="A5" s="3">
        <v>632</v>
      </c>
      <c t="s" r="B5" s="3">
        <v>633</v>
      </c>
      <c t="s" r="D5" s="3">
        <v>634</v>
      </c>
      <c t="s" r="E5" s="3">
        <v>635</v>
      </c>
    </row>
    <row r="6" spans="1:5">
      <c t="s" r="A6" s="3">
        <v>636</v>
      </c>
      <c t="s" r="B6" s="3">
        <v>637</v>
      </c>
      <c t="s" r="D6" s="3">
        <v>638</v>
      </c>
      <c t="s" r="E6" s="3">
        <v>639</v>
      </c>
    </row>
    <row r="7" spans="1:5">
      <c t="s" r="A7" s="3">
        <v>22</v>
      </c>
    </row>
    <row r="8" spans="1:5">
      <c t="s" r="A8" s="6">
        <v>585</v>
      </c>
    </row>
    <row r="9" spans="1:5">
      <c t="s" r="A9" s="3">
        <v>640</v>
      </c>
      <c t="n" r="B9" s="5">
        <v>487</v>
      </c>
      <c t="n" r="C9" s="5">
        <v>568</v>
      </c>
      <c t="n" r="D9" s="5">
        <v>568</v>
      </c>
    </row>
    <row r="10" spans="1:5">
      <c t="s" r="A10" s="3">
        <v>641</v>
      </c>
      <c t="n" r="B10" s="5">
        <v>169</v>
      </c>
      <c t="n" r="D10" s="5">
        <v>112</v>
      </c>
    </row>
    <row r="11" spans="1:5">
      <c t="s" r="A11" s="3">
        <v>642</v>
      </c>
      <c t="n" r="D11" s="5">
        <v>-185</v>
      </c>
    </row>
    <row r="12" spans="1:5">
      <c t="s" r="A12" s="3">
        <v>643</v>
      </c>
      <c t="n" r="B12" s="5">
        <v>-24</v>
      </c>
      <c t="n" r="D12" s="5">
        <v>-8</v>
      </c>
    </row>
    <row r="13" spans="1:5">
      <c t="s" r="A13" s="3">
        <v>644</v>
      </c>
      <c t="n" r="B13" s="5">
        <v>632</v>
      </c>
      <c t="n" r="D13" s="5">
        <v>487</v>
      </c>
      <c t="n" r="E13" s="5">
        <v>568</v>
      </c>
    </row>
    <row r="14" spans="1:5">
      <c t="s" r="A14" s="3">
        <v>645</v>
      </c>
      <c t="n" r="B14" s="8">
        <v>7.64</v>
      </c>
      <c t="n" r="C14" s="8">
        <v>6.88</v>
      </c>
      <c t="n" r="D14" s="8">
        <v>6.88</v>
      </c>
    </row>
    <row r="15" spans="1:5">
      <c t="s" r="A15" s="3">
        <v>631</v>
      </c>
      <c t="n" r="B15" s="14">
        <v>11.87</v>
      </c>
      <c t="n" r="D15" s="14">
        <v>13.3</v>
      </c>
    </row>
    <row r="16" spans="1:5">
      <c t="s" r="A16" s="3">
        <v>646</v>
      </c>
      <c t="s" r="B16" s="3">
        <v>36</v>
      </c>
      <c t="n" r="D16" s="14">
        <v>6.09</v>
      </c>
    </row>
    <row r="17" spans="1:5">
      <c t="s" r="A17" s="3">
        <v>647</v>
      </c>
      <c t="n" r="B17" s="14">
        <v>8.49</v>
      </c>
      <c t="n" r="D17" s="14">
        <v>6.23</v>
      </c>
    </row>
    <row r="18" spans="1:5">
      <c t="s" r="A18" s="3">
        <v>648</v>
      </c>
      <c t="n" r="B18" s="8">
        <v>9.539999999999999</v>
      </c>
      <c t="n" r="D18" s="8">
        <v>7.64</v>
      </c>
      <c t="n" r="E18" s="8">
        <v>6.88</v>
      </c>
    </row>
    <row r="19" spans="1:5">
      <c t="s" r="A19" s="3">
        <v>649</v>
      </c>
      <c t="n" r="B19" s="5">
        <v>256</v>
      </c>
      <c t="n" r="C19" s="5">
        <v>348</v>
      </c>
      <c t="n" r="D19" s="5">
        <v>348</v>
      </c>
    </row>
    <row r="20" spans="1:5">
      <c t="s" r="A20" s="3">
        <v>650</v>
      </c>
      <c t="n" r="B20" s="5">
        <v>61</v>
      </c>
      <c t="n" r="D20" s="5">
        <v>101</v>
      </c>
    </row>
    <row r="21" spans="1:5">
      <c t="s" r="A21" s="3">
        <v>651</v>
      </c>
      <c t="n" r="D21" s="5">
        <v>-185</v>
      </c>
    </row>
    <row r="22" spans="1:5">
      <c t="s" r="A22" s="3">
        <v>652</v>
      </c>
      <c t="n" r="B22" s="5">
        <v>-2</v>
      </c>
      <c t="n" r="D22" s="5">
        <v>-8</v>
      </c>
    </row>
    <row r="23" spans="1:5">
      <c t="s" r="A23" s="3">
        <v>653</v>
      </c>
      <c t="n" r="B23" s="5">
        <v>315</v>
      </c>
      <c t="n" r="D23" s="5">
        <v>256</v>
      </c>
      <c t="n" r="E23" s="5">
        <v>348</v>
      </c>
    </row>
    <row r="24" spans="1:5">
      <c t="s" r="A24" s="3">
        <v>654</v>
      </c>
      <c t="n" r="B24" s="8">
        <v>7.64</v>
      </c>
      <c t="n" r="C24" s="8">
        <v>6.82</v>
      </c>
      <c t="n" r="D24" s="8">
        <v>6.82</v>
      </c>
    </row>
    <row r="25" spans="1:5">
      <c t="s" r="A25" s="3">
        <v>655</v>
      </c>
      <c t="n" r="B25" s="8">
        <v>8.119999999999999</v>
      </c>
      <c t="n" r="D25" s="8">
        <v>7.64</v>
      </c>
      <c t="n" r="E25" s="8">
        <v>6.82</v>
      </c>
    </row>
    <row r="26" spans="1:5">
      <c t="s" r="A26" s="3">
        <v>24</v>
      </c>
    </row>
    <row r="27" spans="1:5">
      <c t="s" r="A27" s="6">
        <v>585</v>
      </c>
    </row>
    <row r="28" spans="1:5">
      <c t="s" r="A28" s="3">
        <v>640</v>
      </c>
      <c t="s" r="B28" s="3">
        <v>36</v>
      </c>
      <c t="n" r="C28" s="5">
        <v>185</v>
      </c>
      <c t="n" r="D28" s="5">
        <v>185</v>
      </c>
    </row>
    <row r="29" spans="1:5">
      <c t="s" r="A29" s="3">
        <v>641</v>
      </c>
      <c t="s" r="B29" s="3">
        <v>36</v>
      </c>
      <c t="s" r="D29" s="3">
        <v>36</v>
      </c>
    </row>
    <row r="30" spans="1:5">
      <c t="s" r="A30" s="3">
        <v>642</v>
      </c>
      <c t="s" r="B30" s="3">
        <v>36</v>
      </c>
      <c t="n" r="D30" s="5">
        <v>-185</v>
      </c>
    </row>
    <row r="31" spans="1:5">
      <c t="s" r="A31" s="3">
        <v>643</v>
      </c>
      <c t="s" r="B31" s="3">
        <v>36</v>
      </c>
      <c t="s" r="D31" s="3">
        <v>36</v>
      </c>
    </row>
    <row r="32" spans="1:5">
      <c t="s" r="A32" s="3">
        <v>644</v>
      </c>
      <c t="s" r="B32" s="3">
        <v>36</v>
      </c>
      <c t="s" r="D32" s="3">
        <v>36</v>
      </c>
      <c t="n" r="E32" s="5">
        <v>185</v>
      </c>
    </row>
    <row r="33" spans="1:5">
      <c t="s" r="A33" s="3">
        <v>645</v>
      </c>
      <c t="s" r="B33" s="3">
        <v>36</v>
      </c>
      <c t="n" r="C33" s="8">
        <v>9.9</v>
      </c>
      <c t="n" r="D33" s="8">
        <v>9.9</v>
      </c>
    </row>
    <row r="34" spans="1:5">
      <c t="s" r="A34" s="3">
        <v>631</v>
      </c>
      <c t="s" r="B34" s="3">
        <v>36</v>
      </c>
      <c t="s" r="D34" s="3">
        <v>36</v>
      </c>
    </row>
    <row r="35" spans="1:5">
      <c t="s" r="A35" s="3">
        <v>646</v>
      </c>
      <c t="s" r="B35" s="3">
        <v>36</v>
      </c>
      <c t="n" r="D35" s="14">
        <v>9.9</v>
      </c>
    </row>
    <row r="36" spans="1:5">
      <c t="s" r="A36" s="3">
        <v>647</v>
      </c>
      <c t="s" r="B36" s="3">
        <v>36</v>
      </c>
      <c t="s" r="D36" s="3">
        <v>36</v>
      </c>
    </row>
    <row r="37" spans="1:5">
      <c t="s" r="A37" s="3">
        <v>648</v>
      </c>
      <c t="s" r="B37" s="3">
        <v>36</v>
      </c>
      <c t="s" r="D37" s="3">
        <v>36</v>
      </c>
      <c t="n" r="E37" s="8">
        <v>9.9</v>
      </c>
    </row>
    <row r="38" spans="1:5">
      <c t="s" r="A38" s="3">
        <v>649</v>
      </c>
      <c t="s" r="B38" s="3">
        <v>36</v>
      </c>
      <c t="n" r="C38" s="5">
        <v>185</v>
      </c>
      <c t="n" r="D38" s="5">
        <v>185</v>
      </c>
    </row>
    <row r="39" spans="1:5">
      <c t="s" r="A39" s="3">
        <v>650</v>
      </c>
      <c t="s" r="B39" s="3">
        <v>36</v>
      </c>
      <c t="s" r="D39" s="3">
        <v>36</v>
      </c>
    </row>
    <row r="40" spans="1:5">
      <c t="s" r="A40" s="3">
        <v>651</v>
      </c>
      <c t="s" r="B40" s="3">
        <v>36</v>
      </c>
      <c t="n" r="D40" s="5">
        <v>-185</v>
      </c>
    </row>
    <row r="41" spans="1:5">
      <c t="s" r="A41" s="3">
        <v>652</v>
      </c>
      <c t="s" r="B41" s="3">
        <v>36</v>
      </c>
      <c t="s" r="D41" s="3">
        <v>36</v>
      </c>
    </row>
    <row r="42" spans="1:5">
      <c t="s" r="A42" s="3">
        <v>653</v>
      </c>
      <c t="s" r="B42" s="3">
        <v>36</v>
      </c>
      <c t="s" r="D42" s="3">
        <v>36</v>
      </c>
      <c t="n" r="E42" s="5">
        <v>185</v>
      </c>
    </row>
    <row r="43" spans="1:5">
      <c t="s" r="A43" s="3">
        <v>654</v>
      </c>
      <c t="n" r="C43" s="8">
        <v>9.9</v>
      </c>
      <c t="n" r="D43" s="8">
        <v>9.9</v>
      </c>
    </row>
    <row r="44" spans="1:5">
      <c t="s" r="A44" s="3">
        <v>655</v>
      </c>
      <c t="n" r="E44" s="8">
        <v>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6</v>
      </c>
      <c t="s" r="B1" s="2">
        <v>1</v>
      </c>
    </row>
    <row r="2" spans="1:2">
      <c t="s" r="B2" s="2">
        <v>2</v>
      </c>
    </row>
    <row r="3" spans="1:2">
      <c t="s" r="A3" s="6">
        <v>157</v>
      </c>
    </row>
    <row r="4" spans="1:2">
      <c t="s" r="A4" s="3">
        <v>156</v>
      </c>
      <c t="s" r="B4" s="3">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6</v>
      </c>
      <c t="s" r="B1" s="2">
        <v>2</v>
      </c>
      <c t="s" r="C1" s="2">
        <v>26</v>
      </c>
    </row>
    <row r="2" spans="1:3">
      <c t="s" r="A2" s="6">
        <v>657</v>
      </c>
    </row>
    <row r="3" spans="1:3">
      <c t="s" r="A3" s="3">
        <v>658</v>
      </c>
      <c t="n" r="B3" s="7">
        <v>59913</v>
      </c>
      <c t="n" r="C3" s="7">
        <v>59913</v>
      </c>
    </row>
    <row r="4" spans="1:3">
      <c t="s" r="A4" s="3">
        <v>46</v>
      </c>
      <c t="n" r="B4" s="5">
        <v>1</v>
      </c>
      <c t="n" r="C4" s="5">
        <v>1</v>
      </c>
    </row>
    <row r="5" spans="1:3">
      <c t="s" r="A5" s="3">
        <v>54</v>
      </c>
      <c t="n" r="B5" s="5">
        <v>394</v>
      </c>
      <c t="n" r="C5" s="5">
        <v>156</v>
      </c>
    </row>
    <row r="6" spans="1:3">
      <c t="s" r="A6" s="3">
        <v>659</v>
      </c>
    </row>
    <row r="7" spans="1:3">
      <c t="s" r="A7" s="6">
        <v>657</v>
      </c>
    </row>
    <row r="8" spans="1:3">
      <c t="s" r="A8" s="3">
        <v>658</v>
      </c>
      <c t="n" r="B8" s="5">
        <v>52413</v>
      </c>
      <c t="n" r="C8" s="5">
        <v>52413</v>
      </c>
    </row>
    <row r="9" spans="1:3">
      <c t="s" r="A9" s="3">
        <v>54</v>
      </c>
      <c t="n" r="B9" s="5">
        <v>394</v>
      </c>
      <c t="n" r="C9" s="5">
        <v>156</v>
      </c>
    </row>
    <row r="10" spans="1:3">
      <c t="s" r="A10" s="3">
        <v>660</v>
      </c>
    </row>
    <row r="11" spans="1:3">
      <c t="s" r="A11" s="6">
        <v>657</v>
      </c>
    </row>
    <row r="12" spans="1:3">
      <c t="s" r="A12" s="3">
        <v>658</v>
      </c>
      <c t="n" r="B12" s="5">
        <v>7500</v>
      </c>
      <c t="n" r="C12" s="5">
        <v>7500</v>
      </c>
    </row>
    <row r="13" spans="1:3">
      <c t="s" r="A13" s="3">
        <v>46</v>
      </c>
      <c t="n" r="B13" s="7">
        <v>1</v>
      </c>
      <c t="n" r="C13" s="7">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61</v>
      </c>
      <c t="s" r="B1" s="2">
        <v>84</v>
      </c>
      <c t="s" r="C1" s="2">
        <v>1</v>
      </c>
    </row>
    <row r="2" spans="1:3">
      <c t="s" r="B2" s="2">
        <v>2</v>
      </c>
      <c t="s" r="C2" s="2">
        <v>2</v>
      </c>
    </row>
    <row r="3" spans="1:3">
      <c t="s" r="A3" s="6">
        <v>203</v>
      </c>
    </row>
    <row r="4" spans="1:3">
      <c t="s" r="A4" s="3">
        <v>662</v>
      </c>
      <c t="n" r="B4" s="7">
        <v>19</v>
      </c>
      <c t="n" r="C4" s="7">
        <v>2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663</v>
      </c>
      <c t="s" r="B1" s="2">
        <v>84</v>
      </c>
      <c t="s" r="D1" s="2">
        <v>1</v>
      </c>
    </row>
    <row r="2" spans="1:5">
      <c t="s" r="B2" s="2">
        <v>2</v>
      </c>
      <c t="s" r="C2" s="2">
        <v>85</v>
      </c>
      <c t="s" r="D2" s="2">
        <v>2</v>
      </c>
      <c t="s" r="E2" s="2">
        <v>85</v>
      </c>
    </row>
    <row r="3" spans="1:5">
      <c t="s" r="A3" s="6">
        <v>206</v>
      </c>
    </row>
    <row r="4" spans="1:5">
      <c t="s" r="A4" s="3">
        <v>664</v>
      </c>
      <c t="n" r="B4" s="7">
        <v>0</v>
      </c>
      <c t="n" r="C4" s="7">
        <v>0</v>
      </c>
      <c t="n" r="D4" s="7">
        <v>0</v>
      </c>
      <c t="n" r="E4"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5</v>
      </c>
      <c t="s" r="B1" s="2">
        <v>2</v>
      </c>
      <c t="s" r="C1" s="2">
        <v>26</v>
      </c>
    </row>
    <row r="2" spans="1:3">
      <c t="s" r="A2" s="6">
        <v>666</v>
      </c>
    </row>
    <row r="3" spans="1:3">
      <c t="s" r="A3" s="3">
        <v>667</v>
      </c>
      <c t="n" r="B3" s="7">
        <v>52</v>
      </c>
      <c t="n" r="C3" s="7">
        <v>51</v>
      </c>
    </row>
    <row r="4" spans="1:3">
      <c t="s" r="A4" s="3">
        <v>668</v>
      </c>
      <c t="n" r="B4" s="5">
        <v>1</v>
      </c>
      <c t="n" r="C4" s="5">
        <v>1</v>
      </c>
    </row>
    <row r="5" spans="1:3">
      <c t="s" r="A5" s="3">
        <v>669</v>
      </c>
      <c t="n" r="B5" s="5">
        <v>-394</v>
      </c>
      <c t="n" r="C5" s="5">
        <v>-156</v>
      </c>
    </row>
    <row r="6" spans="1:3">
      <c t="s" r="A6" s="3">
        <v>670</v>
      </c>
      <c t="n" r="B6" s="5">
        <v>-341</v>
      </c>
      <c t="n" r="C6" s="5">
        <v>-104</v>
      </c>
    </row>
    <row r="7" spans="1:3">
      <c t="s" r="A7" s="3">
        <v>671</v>
      </c>
    </row>
    <row r="8" spans="1:3">
      <c t="s" r="A8" s="6">
        <v>666</v>
      </c>
    </row>
    <row r="9" spans="1:3">
      <c t="s" r="A9" s="3">
        <v>667</v>
      </c>
      <c t="n" r="B9" s="5">
        <v>52</v>
      </c>
      <c t="n" r="C9" s="5">
        <v>51</v>
      </c>
    </row>
    <row r="10" spans="1:3">
      <c t="s" r="A10" s="3">
        <v>670</v>
      </c>
      <c t="n" r="B10" s="5">
        <v>52</v>
      </c>
      <c t="n" r="C10" s="5">
        <v>51</v>
      </c>
    </row>
    <row r="11" spans="1:3">
      <c t="s" r="A11" s="3">
        <v>672</v>
      </c>
    </row>
    <row r="12" spans="1:3">
      <c t="s" r="A12" s="6">
        <v>666</v>
      </c>
    </row>
    <row r="13" spans="1:3">
      <c t="s" r="A13" s="3">
        <v>668</v>
      </c>
      <c t="n" r="B13" s="5">
        <v>1</v>
      </c>
      <c t="n" r="C13" s="5">
        <v>1</v>
      </c>
    </row>
    <row r="14" spans="1:3">
      <c t="s" r="A14" s="3">
        <v>669</v>
      </c>
      <c t="n" r="B14" s="5">
        <v>-394</v>
      </c>
      <c t="n" r="C14" s="5">
        <v>-156</v>
      </c>
    </row>
    <row r="15" spans="1:3">
      <c t="s" r="A15" s="3">
        <v>670</v>
      </c>
      <c t="n" r="B15" s="7">
        <v>-393</v>
      </c>
      <c t="n" r="C15" s="7">
        <v>-1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73</v>
      </c>
      <c t="s" r="C1" s="2">
        <v>2</v>
      </c>
      <c t="s" r="D1" s="2">
        <v>26</v>
      </c>
    </row>
    <row r="2" spans="1:4">
      <c t="s" r="A2" s="6">
        <v>666</v>
      </c>
    </row>
    <row r="3" spans="1:4">
      <c t="s" r="A3" s="3">
        <v>674</v>
      </c>
      <c t="n" r="C3" s="7">
        <v>106637</v>
      </c>
      <c t="n" r="D3" s="7">
        <v>99554</v>
      </c>
    </row>
    <row r="4" spans="1:4">
      <c t="s" r="A4" s="3">
        <v>675</v>
      </c>
      <c t="n" r="C4" s="5">
        <v>14173</v>
      </c>
      <c t="n" r="D4" s="5">
        <v>13338</v>
      </c>
    </row>
    <row r="5" spans="1:4">
      <c t="s" r="A5" s="3">
        <v>676</v>
      </c>
      <c t="n" r="C5" s="5">
        <v>120810</v>
      </c>
      <c t="n" r="D5" s="5">
        <v>112892</v>
      </c>
    </row>
    <row r="6" spans="1:4">
      <c t="s" r="A6" s="3">
        <v>677</v>
      </c>
    </row>
    <row r="7" spans="1:4">
      <c t="s" r="A7" s="6">
        <v>666</v>
      </c>
    </row>
    <row r="8" spans="1:4">
      <c t="s" r="A8" s="3">
        <v>674</v>
      </c>
      <c t="n" r="C8" s="5">
        <v>106637</v>
      </c>
      <c t="n" r="D8" s="5">
        <v>99554</v>
      </c>
    </row>
    <row r="9" spans="1:4">
      <c t="s" r="A9" s="3">
        <v>675</v>
      </c>
      <c t="n" r="C9" s="5">
        <v>14173</v>
      </c>
      <c t="n" r="D9" s="5">
        <v>13338</v>
      </c>
    </row>
    <row r="10" spans="1:4">
      <c t="s" r="A10" s="3">
        <v>676</v>
      </c>
      <c t="n" r="C10" s="5">
        <v>120810</v>
      </c>
      <c t="n" r="D10" s="5">
        <v>112892</v>
      </c>
    </row>
    <row r="11" spans="1:4">
      <c t="s" r="A11" s="3">
        <v>678</v>
      </c>
    </row>
    <row r="12" spans="1:4">
      <c t="s" r="A12" s="6">
        <v>666</v>
      </c>
    </row>
    <row r="13" spans="1:4">
      <c t="s" r="A13" s="3">
        <v>674</v>
      </c>
      <c t="s" r="B13" s="3">
        <v>27</v>
      </c>
      <c t="n" r="C13" s="5">
        <v>109696</v>
      </c>
      <c t="n" r="D13" s="5">
        <v>103028</v>
      </c>
    </row>
    <row r="14" spans="1:4">
      <c t="s" r="A14" s="3">
        <v>675</v>
      </c>
      <c t="s" r="B14" s="3">
        <v>27</v>
      </c>
      <c t="n" r="C14" s="5">
        <v>27913</v>
      </c>
      <c t="n" r="D14" s="5">
        <v>27913</v>
      </c>
    </row>
    <row r="15" spans="1:4">
      <c t="s" r="A15" s="3">
        <v>676</v>
      </c>
      <c t="s" r="B15" s="3">
        <v>27</v>
      </c>
      <c t="n" r="C15" s="7">
        <v>137609</v>
      </c>
      <c t="n" r="D15" s="7">
        <v>130941</v>
      </c>
    </row>
    <row r="16" spans="1:4">
      <c t="n" r="A16"/>
    </row>
    <row r="17" spans="1:4">
      <c t="s" r="A17" s="3">
        <v>27</v>
      </c>
      <c t="s" r="B17" s="3">
        <v>679</v>
      </c>
    </row>
  </sheetData>
  <mergeCells count="3">
    <mergeCell ref="A1:B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t="s" r="A1" s="1">
        <v>680</v>
      </c>
      <c t="s" r="B1" s="2">
        <v>681</v>
      </c>
      <c t="s" r="C1" s="2">
        <v>2</v>
      </c>
      <c t="s" r="D1" s="2">
        <v>26</v>
      </c>
      <c t="s" r="E1" s="2">
        <v>630</v>
      </c>
    </row>
    <row r="2" spans="1:5">
      <c t="s" r="A2" s="3">
        <v>22</v>
      </c>
    </row>
    <row r="3" spans="1:5">
      <c t="s" r="A3" s="6">
        <v>682</v>
      </c>
    </row>
    <row r="4" spans="1:5">
      <c t="s" r="A4" s="3">
        <v>683</v>
      </c>
      <c t="n" r="C4" s="5">
        <v>24000</v>
      </c>
      <c t="n" r="D4" s="5">
        <v>8000</v>
      </c>
    </row>
    <row r="5" spans="1:5">
      <c t="s" r="A5" s="3">
        <v>684</v>
      </c>
      <c t="n" r="C5" s="5">
        <v>632000</v>
      </c>
      <c t="n" r="D5" s="5">
        <v>487000</v>
      </c>
      <c t="n" r="E5" s="5">
        <v>568000</v>
      </c>
    </row>
    <row r="6" spans="1:5">
      <c t="s" r="A6" s="3">
        <v>24</v>
      </c>
    </row>
    <row r="7" spans="1:5">
      <c t="s" r="A7" s="6">
        <v>682</v>
      </c>
    </row>
    <row r="8" spans="1:5">
      <c t="s" r="A8" s="3">
        <v>683</v>
      </c>
      <c t="s" r="C8" s="3">
        <v>36</v>
      </c>
      <c t="s" r="D8" s="3">
        <v>36</v>
      </c>
    </row>
    <row r="9" spans="1:5">
      <c t="s" r="A9" s="3">
        <v>684</v>
      </c>
      <c t="s" r="C9" s="3">
        <v>36</v>
      </c>
      <c t="s" r="D9" s="3">
        <v>36</v>
      </c>
      <c t="n" r="E9" s="5">
        <v>185000</v>
      </c>
    </row>
    <row r="10" spans="1:5">
      <c t="s" r="A10" s="3">
        <v>685</v>
      </c>
    </row>
    <row r="11" spans="1:5">
      <c t="s" r="A11" s="6">
        <v>682</v>
      </c>
    </row>
    <row r="12" spans="1:5">
      <c t="s" r="A12" s="3">
        <v>684</v>
      </c>
      <c t="n" r="B12" s="5">
        <v>582000</v>
      </c>
    </row>
    <row r="13" spans="1:5">
      <c t="s" r="A13" s="3">
        <v>686</v>
      </c>
    </row>
    <row r="14" spans="1:5">
      <c t="s" r="A14" s="6">
        <v>682</v>
      </c>
    </row>
    <row r="15" spans="1:5">
      <c t="s" r="A15" s="3">
        <v>683</v>
      </c>
      <c t="n" r="B15" s="5">
        <v>50000</v>
      </c>
    </row>
    <row r="16" spans="1:5">
      <c t="s" r="A16" s="3">
        <v>687</v>
      </c>
    </row>
    <row r="17" spans="1:5">
      <c t="s" r="A17" s="6">
        <v>682</v>
      </c>
    </row>
    <row r="18" spans="1:5">
      <c t="s" r="A18" s="3">
        <v>688</v>
      </c>
      <c t="n" r="B18" s="5">
        <v>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6">
        <v>160</v>
      </c>
    </row>
    <row r="4" spans="1:2">
      <c t="s" r="A4" s="3">
        <v>159</v>
      </c>
      <c t="s" r="B4" s="3">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2</v>
      </c>
      <c t="s" r="B1" s="2">
        <v>1</v>
      </c>
    </row>
    <row r="2" spans="1:2">
      <c t="s" r="B2" s="2">
        <v>2</v>
      </c>
    </row>
    <row r="3" spans="1:2">
      <c t="s" r="A3" s="6">
        <v>163</v>
      </c>
    </row>
    <row r="4" spans="1:2">
      <c t="s" r="A4" s="3">
        <v>162</v>
      </c>
      <c t="s" r="B4" s="3">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 And Basis Of Presen</vt:lpstr>
      <vt:lpstr>Business Segments</vt:lpstr>
      <vt:lpstr>Operations In Foreign Currency</vt:lpstr>
      <vt:lpstr>Earnings Per Share</vt:lpstr>
      <vt:lpstr>Property And Equipment</vt:lpstr>
      <vt:lpstr>Investments In Unconsolidated J</vt:lpstr>
      <vt:lpstr>Goodwill And Intangible Assets</vt:lpstr>
      <vt:lpstr>Prepaid And Other Assets</vt:lpstr>
      <vt:lpstr>Income Tax</vt:lpstr>
      <vt:lpstr>Debt</vt:lpstr>
      <vt:lpstr>Other Liabilities</vt:lpstr>
      <vt:lpstr>Accumulated Other Comprehensive</vt:lpstr>
      <vt:lpstr>Commitments And Contingencies</vt:lpstr>
      <vt:lpstr>Non-controlling Interests</vt:lpstr>
      <vt:lpstr>Equity And Stock-Based Compensa</vt:lpstr>
      <vt:lpstr>Derivative Instruments</vt:lpstr>
      <vt:lpstr>Fair Value Measurements</vt:lpstr>
      <vt:lpstr>Subsequent Events</vt:lpstr>
      <vt:lpstr>The Company And Basis Of Pres25</vt:lpstr>
      <vt:lpstr>Business Segments (Tables)</vt:lpstr>
      <vt:lpstr>Operations In Foreign Currency </vt:lpstr>
      <vt:lpstr>Earnings Per Share (Tables)</vt:lpstr>
      <vt:lpstr>Property And Equipment (Tables)</vt:lpstr>
      <vt:lpstr>Investments In Unconsolidated30</vt:lpstr>
      <vt:lpstr>Goodwill And Intangible Assets </vt:lpstr>
      <vt:lpstr>Prepaid And Other Assets (Table</vt:lpstr>
      <vt:lpstr>Debt (Tables)</vt:lpstr>
      <vt:lpstr>Other Liabilities (Tables)</vt:lpstr>
      <vt:lpstr>Accumulated Other Comprehensi35</vt:lpstr>
      <vt:lpstr>Non-controlling Interests (Tabl</vt:lpstr>
      <vt:lpstr>Equity And Stock-Based Compen37</vt:lpstr>
      <vt:lpstr>Derivative Instruments (Tables)</vt:lpstr>
      <vt:lpstr>Fair Value Measurements (Tables</vt:lpstr>
      <vt:lpstr>Business Segments (Summary Of R</vt:lpstr>
      <vt:lpstr>Business Segments (Reconciliati</vt:lpstr>
      <vt:lpstr>Operations In Foreign Currenc42</vt:lpstr>
      <vt:lpstr>Earnings Per Share (Computation</vt:lpstr>
      <vt:lpstr>Property And Equipment (Narrati</vt:lpstr>
      <vt:lpstr>Property And Equipment (Schedul</vt:lpstr>
      <vt:lpstr>Property And Equipment (Sched46</vt:lpstr>
      <vt:lpstr>Property And Equipment (Summary</vt:lpstr>
      <vt:lpstr>Investments In Unconsolidated48</vt:lpstr>
      <vt:lpstr>Investments In Unconsolidated49</vt:lpstr>
      <vt:lpstr>Goodwill And Intangible Asset50</vt:lpstr>
      <vt:lpstr>Goodwill And Intangible Asset51</vt:lpstr>
      <vt:lpstr>Goodwill And Intangible Asset52</vt:lpstr>
      <vt:lpstr>Goodwill And Intangible Asset53</vt:lpstr>
      <vt:lpstr>Prepaid And Other Assets (Summa</vt:lpstr>
      <vt:lpstr>Income Tax (Narrative) (Details</vt:lpstr>
      <vt:lpstr>Debt (Cinemas 1, 2, 3 Term Loan</vt:lpstr>
      <vt:lpstr>Debt (Bank Of America Credit Fa</vt:lpstr>
      <vt:lpstr>Debt (Summary Of Notes Payable)</vt:lpstr>
      <vt:lpstr>Other Liabilities (Narrative) (</vt:lpstr>
      <vt:lpstr>Other Liabilities (Summary Of O</vt:lpstr>
      <vt:lpstr>Accumulated Other Comprehensi61</vt:lpstr>
      <vt:lpstr>Commitments And Contingencies (</vt:lpstr>
      <vt:lpstr>Noncontrolling Interests (Narra</vt:lpstr>
      <vt:lpstr>Noncontrolling Interests (Compo</vt:lpstr>
      <vt:lpstr>Noncontrolling Interests (Com65</vt:lpstr>
      <vt:lpstr>Noncontrolling Interests (Summa</vt:lpstr>
      <vt:lpstr>Equity And Stock-Based Compen67</vt:lpstr>
      <vt:lpstr>Equity And Stock-Based Compen68</vt:lpstr>
      <vt:lpstr>Equity And Stock-Based Compen69</vt:lpstr>
      <vt:lpstr>Derivative Instruments (Set For</vt:lpstr>
      <vt:lpstr>Derivative Instruments (Summary</vt:lpstr>
      <vt:lpstr>Fair Value Measurements (Narrat</vt:lpstr>
      <vt:lpstr>Fair Value Measurements (Schedu</vt:lpstr>
      <vt:lpstr>Fair Value Measurements (Sche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6:39Z</dcterms:created>
  <dcterms:modified xmlns:dcterms="http://purl.org/dc/terms/" xmlns:xsi="http://www.w3.org/2001/XMLSchema-instance" xsi:type="dcterms:W3CDTF">2016-08-08T17:06:39Z</dcterms:modified>
  <dc:title xmlns:dc="http://purl.org/dc/elements/1.1/">Untitled</dc:title>
  <dc:description xmlns:dc="http://purl.org/dc/elements/1.1/"/>
  <dc:subject xmlns:dc="http://purl.org/dc/elements/1.1/"/>
  <cp:keywords/>
  <cp:category/>
</cp:coreProperties>
</file>